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Rental Equipment" sheetId="11" state="visible" r:id="rId11"/>
    <sheet xmlns:r="http://schemas.openxmlformats.org/officeDocument/2006/relationships" name="Lines of Credit" sheetId="12" state="visible" r:id="rId12"/>
    <sheet xmlns:r="http://schemas.openxmlformats.org/officeDocument/2006/relationships" name="Notes Payable" sheetId="13" state="visible" r:id="rId13"/>
    <sheet xmlns:r="http://schemas.openxmlformats.org/officeDocument/2006/relationships" name="Related-Party Transactions" sheetId="14" state="visible" r:id="rId14"/>
    <sheet xmlns:r="http://schemas.openxmlformats.org/officeDocument/2006/relationships" name="Stockholders' Equity" sheetId="15" state="visible" r:id="rId15"/>
    <sheet xmlns:r="http://schemas.openxmlformats.org/officeDocument/2006/relationships" name="Revenu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Rental Equipment (Tables)" sheetId="21" state="visible" r:id="rId21"/>
    <sheet xmlns:r="http://schemas.openxmlformats.org/officeDocument/2006/relationships" name="Notes Payable (Tables)" sheetId="22" state="visible" r:id="rId22"/>
    <sheet xmlns:r="http://schemas.openxmlformats.org/officeDocument/2006/relationships" name="Revenues (Tables)" sheetId="23" state="visible" r:id="rId23"/>
    <sheet xmlns:r="http://schemas.openxmlformats.org/officeDocument/2006/relationships" name="Summary of Significant Accoun_3" sheetId="24" state="visible" r:id="rId24"/>
    <sheet xmlns:r="http://schemas.openxmlformats.org/officeDocument/2006/relationships" name="Inventory (Details)"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Rental Equipment (Details)" sheetId="28" state="visible" r:id="rId28"/>
    <sheet xmlns:r="http://schemas.openxmlformats.org/officeDocument/2006/relationships" name="Rental Equipment (Details Narra" sheetId="29" state="visible" r:id="rId29"/>
    <sheet xmlns:r="http://schemas.openxmlformats.org/officeDocument/2006/relationships" name="Lines of Credit (Details Narrat" sheetId="30" state="visible" r:id="rId30"/>
    <sheet xmlns:r="http://schemas.openxmlformats.org/officeDocument/2006/relationships" name="Notes Payable (Details)" sheetId="31" state="visible" r:id="rId31"/>
    <sheet xmlns:r="http://schemas.openxmlformats.org/officeDocument/2006/relationships" name="Related-Party Transactions (Det" sheetId="32" state="visible" r:id="rId32"/>
    <sheet xmlns:r="http://schemas.openxmlformats.org/officeDocument/2006/relationships" name="Stockholders' Equity (Details N" sheetId="33" state="visible" r:id="rId33"/>
    <sheet xmlns:r="http://schemas.openxmlformats.org/officeDocument/2006/relationships" name="Revenues (Details)" sheetId="34" state="visible" r:id="rId34"/>
  </sheets>
  <definedNames/>
  <calcPr calcId="124519" fullCalcOnLoad="1"/>
</workbook>
</file>

<file path=xl/sharedStrings.xml><?xml version="1.0" encoding="utf-8"?>
<sst xmlns="http://schemas.openxmlformats.org/spreadsheetml/2006/main" uniqueCount="352">
  <si>
    <t>Document and Entity Information - shares</t>
  </si>
  <si>
    <t>9 Months Ended</t>
  </si>
  <si>
    <t>Sep. 30, 2019</t>
  </si>
  <si>
    <t>Nov. 12, 2019</t>
  </si>
  <si>
    <t>Document And Entity Information</t>
  </si>
  <si>
    <t>Entity Registrant Name</t>
  </si>
  <si>
    <t>Ameramex International Inc</t>
  </si>
  <si>
    <t>Entity Central Index Key</t>
  </si>
  <si>
    <t>0001776048</t>
  </si>
  <si>
    <t>Document Type</t>
  </si>
  <si>
    <t>10-Q</t>
  </si>
  <si>
    <t>Document Period End Date</t>
  </si>
  <si>
    <t>Sep. 30,
		2019</t>
  </si>
  <si>
    <t>Amendment Flag</t>
  </si>
  <si>
    <t>false</t>
  </si>
  <si>
    <t>Current Fiscal Year End Date</t>
  </si>
  <si>
    <t>--12-31</t>
  </si>
  <si>
    <t>Entity File Number</t>
  </si>
  <si>
    <t>000-56054</t>
  </si>
  <si>
    <t>Entity Incorporation State Code</t>
  </si>
  <si>
    <t>NV</t>
  </si>
  <si>
    <t>Title of 12(b) Security</t>
  </si>
  <si>
    <t>Common Stock</t>
  </si>
  <si>
    <t>Trading Symbol</t>
  </si>
  <si>
    <t>AMMX</t>
  </si>
  <si>
    <t>Entity Reporting Status Current</t>
  </si>
  <si>
    <t>No</t>
  </si>
  <si>
    <t>Entity Interactive Data Current</t>
  </si>
  <si>
    <t>Yes</t>
  </si>
  <si>
    <t>Entity Shell Company</t>
  </si>
  <si>
    <t>Entity Filer Category</t>
  </si>
  <si>
    <t>Non-accelerated Filer</t>
  </si>
  <si>
    <t>Entity Smaller Reporting Company</t>
  </si>
  <si>
    <t>true</t>
  </si>
  <si>
    <t>Entity Emerging Growth Company</t>
  </si>
  <si>
    <t>Entity Ex Transition Period</t>
  </si>
  <si>
    <t>Entity Common Stock, Shares Outstanding</t>
  </si>
  <si>
    <t>Document Fiscal Period Focus</t>
  </si>
  <si>
    <t>Q3</t>
  </si>
  <si>
    <t>Document Fiscal Year Focus</t>
  </si>
  <si>
    <t>2019</t>
  </si>
  <si>
    <t>BALANCE SHEETS (UNAUDITED) - USD ($)</t>
  </si>
  <si>
    <t>Dec. 31, 2018</t>
  </si>
  <si>
    <t>Current Assets:</t>
  </si>
  <si>
    <t>Cash</t>
  </si>
  <si>
    <t>Accounts Receivable, Net</t>
  </si>
  <si>
    <t>Inventory</t>
  </si>
  <si>
    <t>Other Current Assets</t>
  </si>
  <si>
    <t>Total Current Assets</t>
  </si>
  <si>
    <t>Property and Equipment, Net</t>
  </si>
  <si>
    <t>Rental Equipment, Net</t>
  </si>
  <si>
    <t>Other Assets</t>
  </si>
  <si>
    <t>Total Noncurrent Assets</t>
  </si>
  <si>
    <t>TOTAL ASSETS</t>
  </si>
  <si>
    <t>Current Liabilities:</t>
  </si>
  <si>
    <t>Accounts Payable</t>
  </si>
  <si>
    <t>Accrued Expenses</t>
  </si>
  <si>
    <t>Notes Payable, Current Portion</t>
  </si>
  <si>
    <t>Total Current Liabilities</t>
  </si>
  <si>
    <t>Long-Term Liabilities</t>
  </si>
  <si>
    <t>Deferred Tax Liability</t>
  </si>
  <si>
    <t>Notes Payable - Related Party</t>
  </si>
  <si>
    <t>Notes Payable, Net of Current Portion</t>
  </si>
  <si>
    <t>Line of Credit</t>
  </si>
  <si>
    <t>Total Noncurrent Liabilities</t>
  </si>
  <si>
    <t>TOTAL LIABILITIES</t>
  </si>
  <si>
    <t>STOCKHOLDERS' EQUITY:</t>
  </si>
  <si>
    <t>Preferred Stock, $0.001 par value, 5,000,000 shares authorized, no shares issued and outstanding</t>
  </si>
  <si>
    <t xml:space="preserve"> </t>
  </si>
  <si>
    <t>Common Stock, $0.001 par value, 1,000,000,000 shares authorized 753,415,879 shares issued and outstanding at September 30, 2019 and December 31, 2018</t>
  </si>
  <si>
    <t>Additional Paid-In Capital</t>
  </si>
  <si>
    <t>Treasury Stock</t>
  </si>
  <si>
    <t>Accumulated Deficit</t>
  </si>
  <si>
    <t>Total Stockholders' Equity</t>
  </si>
  <si>
    <t>TOTAL LIABILITIES &amp; STOCKHOLDERS' EQUITY</t>
  </si>
  <si>
    <t>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NAUDITED) - USD ($)</t>
  </si>
  <si>
    <t>3 Months Ended</t>
  </si>
  <si>
    <t>Sep. 30, 2018</t>
  </si>
  <si>
    <t>REVENUES</t>
  </si>
  <si>
    <t>Total Revenues</t>
  </si>
  <si>
    <t>COST OF REVENUES</t>
  </si>
  <si>
    <t>Total Cost of Revenues</t>
  </si>
  <si>
    <t>GROSS PROFIT</t>
  </si>
  <si>
    <t>OPERATING EXPENSES</t>
  </si>
  <si>
    <t>Selling Expense</t>
  </si>
  <si>
    <t>General and Administrative</t>
  </si>
  <si>
    <t>Total Operating Expenses</t>
  </si>
  <si>
    <t>Income From Operations</t>
  </si>
  <si>
    <t>OTHER INCOME (EXPENSE)</t>
  </si>
  <si>
    <t>Interest Expense</t>
  </si>
  <si>
    <t>Loss from Early Extinguishment of Debt</t>
  </si>
  <si>
    <t>Other Income</t>
  </si>
  <si>
    <t>Total Other Income (Expense)</t>
  </si>
  <si>
    <t>INCOME BEFORE BENEFIT (PROVISION) for INCOME TAXES</t>
  </si>
  <si>
    <t>BENEFIT (PROVISION) for INCOME TAXES</t>
  </si>
  <si>
    <t>NET INCOME</t>
  </si>
  <si>
    <t>Weighted Average Shares Outstanding:</t>
  </si>
  <si>
    <t>Basic (in shares)</t>
  </si>
  <si>
    <t>Diluted (in shares)</t>
  </si>
  <si>
    <t>Earnings (loss) per Share</t>
  </si>
  <si>
    <t>Basic (in dollars per share)</t>
  </si>
  <si>
    <t>Diluted (in dollars per share)</t>
  </si>
  <si>
    <t>Sales of Equipment and Other Revenues [Member]</t>
  </si>
  <si>
    <t>Rentals and Leases [Member]</t>
  </si>
  <si>
    <t>STATEMENTS OF STOCKHOLDERS' EQUITY (UNAUDITED) - USD ($)</t>
  </si>
  <si>
    <t>Common Stock [Member]</t>
  </si>
  <si>
    <t>Additional Paid-in Capital [Member]</t>
  </si>
  <si>
    <t>Treasury Stock [Member]</t>
  </si>
  <si>
    <t>Accumulated Deficit [Member]</t>
  </si>
  <si>
    <t>Total</t>
  </si>
  <si>
    <t>Balance, Beginning at Dec. 31, 2017</t>
  </si>
  <si>
    <t>Balance, Beginning (in shares) at Dec. 31, 2017</t>
  </si>
  <si>
    <t>Increase (Decrease) in Stockholders' Equity [Roll Forward]</t>
  </si>
  <si>
    <t>Net Income</t>
  </si>
  <si>
    <t>Balance, End at Mar. 31, 2018</t>
  </si>
  <si>
    <t>Balance, End (in shares) at Mar. 31, 2018</t>
  </si>
  <si>
    <t>Balance, End at Sep. 30, 2018</t>
  </si>
  <si>
    <t>Balance, End (in shares) at Sep. 30, 2018</t>
  </si>
  <si>
    <t>Balance, Beginning at Mar. 31, 2018</t>
  </si>
  <si>
    <t>Balance, Beginning (in shares) at Mar. 31, 2018</t>
  </si>
  <si>
    <t>Balance, End at Jun. 30, 2018</t>
  </si>
  <si>
    <t>Balance, End (in shares) at Jun. 30, 2018</t>
  </si>
  <si>
    <t>Balance, Beginning at Dec. 31, 2018</t>
  </si>
  <si>
    <t>Balance, Beginning (in shares) at Dec. 31, 2018</t>
  </si>
  <si>
    <t>Balance, End at Mar. 31, 2019</t>
  </si>
  <si>
    <t>Balance, End (in shares) at Mar. 31, 2019</t>
  </si>
  <si>
    <t>Balance, End at Sep. 30, 2019</t>
  </si>
  <si>
    <t>Balance, End (in shares) at Sep. 30, 2019</t>
  </si>
  <si>
    <t>Balance, Beginning at Mar. 31, 2019</t>
  </si>
  <si>
    <t>Balance, Beginning (in shares) at Mar. 31, 2019</t>
  </si>
  <si>
    <t>Retirement of Treasury Stock</t>
  </si>
  <si>
    <t>Balance, End at Jun. 30, 2019</t>
  </si>
  <si>
    <t>Balance, End (in shares) at Jun. 30, 2019</t>
  </si>
  <si>
    <t>STATEMENTS OF CASH FLOWS (UNAUDITED) - USD ($)</t>
  </si>
  <si>
    <t>CASH FROM OPERATING ACTIVITIES</t>
  </si>
  <si>
    <t>Adjustments to reconcile Net Income (Loss) to Net Cash provided by (Used In) Operating Activities:</t>
  </si>
  <si>
    <t>Depreciation and Amortization</t>
  </si>
  <si>
    <t>Provision for Deferred Income Taxes</t>
  </si>
  <si>
    <t>Loss on early extinguishment of Debt</t>
  </si>
  <si>
    <t>Changes in Operating Assets and Liabilities:</t>
  </si>
  <si>
    <t>Accounts Receivable</t>
  </si>
  <si>
    <t>NET CASH PROVIDED BY (USED IN) OPERATING ACTIVITIES</t>
  </si>
  <si>
    <t>INVESTING ACTIVITIES:</t>
  </si>
  <si>
    <t>Payments for Property and Equipment</t>
  </si>
  <si>
    <t>Payments for Rental Equipment</t>
  </si>
  <si>
    <t>NET CASH PROVIDED BY INVESTING ACTIVITIES</t>
  </si>
  <si>
    <t>FINANCING ACTIVITIES:</t>
  </si>
  <si>
    <t>Proceeds from Notes Payable</t>
  </si>
  <si>
    <t>Payments on Notes Payable</t>
  </si>
  <si>
    <t>Payment on Note Payable - Related Party</t>
  </si>
  <si>
    <t>Net Proceeds Borrowing Under Lines of Credit</t>
  </si>
  <si>
    <t>NET CASH PROVIDED BY (USED IN) FINANCING ACTIVITIES</t>
  </si>
  <si>
    <t>NET DECREASE IN CASH &amp; CASH EQUIVALENTS</t>
  </si>
  <si>
    <t>Cash, beginning of period</t>
  </si>
  <si>
    <t>Cash, end of period</t>
  </si>
  <si>
    <t>SUPPLEMENTAL DISCLOSURES OF CASH FLOW INFORMATION:</t>
  </si>
  <si>
    <t>Cash Paid for Interest</t>
  </si>
  <si>
    <t>Cash Paid for (Refund of) Income Taxes</t>
  </si>
  <si>
    <t>SUPPLEMENTAL DISCLOSURES OF NON CASH INVESTING AND FINANCING ACTIVITIES:</t>
  </si>
  <si>
    <t>Organization and Basis of Presentation</t>
  </si>
  <si>
    <t>Organization, Consolidation and Presentation of Financial Statements [Abstract]</t>
  </si>
  <si>
    <t>Note
1 - Organization and Basis of Presentation Organization
and Line of Business AmeraMex
International, Inc., (the “Company”) was incorporated on May 29, 1990 under the laws of the state of Nevada. The Company
sells, leases and rents new and refurbished heavy equipment primarily in the U.S. The Company operates under the name of Hamre
Equipment.</t>
  </si>
  <si>
    <t>Summary of Significant Accounting Policies</t>
  </si>
  <si>
    <t>Accounting Policies [Abstract]</t>
  </si>
  <si>
    <t>Note
2 – Summary of Significant Accounting Policies Liquidity
Considerations At
September 30, 2019, the Company had working capital of approximately $4.8 million. We expect to generate sufficient cash flows
from operations to meet our obligations, and we 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and six-month periods are unaudited. Unaudited interim results are not necessarily indicative of the results
for the full fiscal year. These unaudited interim financial statements should be read in conjunction with the financial statements
of the Company for the year ended December 31, 2018 and notes thereto that are included in the Company’s Registration Statement
on Form 10, as amended.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reserve, valuation allowance for deferred taxes, and estimated useful life of property
and equipment. Line
of Credit Issuance Costs We
capitalize and amortize direct issue costs incurred in connection with our line of credit arrangements. Included in Other Assets
in the accompanying balance sheet at September 30, 2019 are unamortized loan fees of $161,719. During the nine months ended September
30, 2019, the Company amortized $34,531 in loan fees. Concentrations For the nine months ended September 30,
2019, 22% of sales was due to two customers. For the nine months ended September 30, 2018, 13% of sales was due to one customer.
The loss of one or more of these customers would have a negative impact on the Company’s financial results. For the nine months ended September 30,
2019, 61% of purchases was due to three vendors, one of which accounted for 31% of purchases. For the nine months ended September
30, 2018, 48% of purchases was due to three vendors, one of which accounted for 24% of purchases. The loss of one or more of these
vendors would have a negative impact on the Company’s financial results. As
of September 30, 2019, the Company has three customers comprising 65% of net accounts receivable. As of December 31, 2018, the
Company has three customers comprising 53% of net accounts receivable .
A loss of one of these customers would have a material effect on the Company. As of September 30, 2019, the Company
has three vendors comprising 65% of accounts payable. As of December 31, 2018, the Company has two vendors comprising 29% of accounts
payable. A loss of one of these vendors would have a material effect on the Company.</t>
  </si>
  <si>
    <t>Inventory Disclosure [Abstract]</t>
  </si>
  <si>
    <t>Note
3 – Inventory Inventory
as of September 30, 2019 and December 31, 2018 consisted of the following:
September
30, 2019 December
31, 2018
Parts
and supplies $ 277,237 $ 168,106
Heavy equipment 4,838,754 2,521,536
Total $ 5,115,991 $ 2,689,642 All
of the inventory is used as collateral for the lines of credit and notes payable (see Notes 6 and 7).</t>
  </si>
  <si>
    <t>Property and Equipment</t>
  </si>
  <si>
    <t>Property, Plant and Equipment [Abstract]</t>
  </si>
  <si>
    <t>Note
4 – Property and Equipment Property
and equipment includes assets held for internal use; as of September 30, 2019 and December 31, 2018, such consisted of the following:
September
30, 2019 December
31, 2018
Furniture
and Fixtures $ 77,742 $ 74,768
Leasehold Improvements 467,188 410,072
Vehicles and Equipment 1,264,941 1,147,353
Total, at Cost 1,809,871 1,632,193
Less - Accumulated
Depreciation (807,666 ) (643,641 )
Total, Net $ 1,002,205 $ 988,552 Depreciation
expense for the nine months ended September 30, 2019 and 2018 was $146,737 and $131,409, respectively. All
of the property and equipment is used as collateral for the lines of credit and notes payable (see Notes 6 and 7).</t>
  </si>
  <si>
    <t>Rental Equipment</t>
  </si>
  <si>
    <t>Leases [Abstract]</t>
  </si>
  <si>
    <t>Note
5 – Rental Equipment Rental
equipment as of September 30, 2019 and December 31, 2018 consisted of the following:
September
30, 2019 December
31, 2018
Rental
equipment $ 6,750,279 $ 6,666,817
Less - Accumulated
Depreciation (2,681,925 ) (1,987,695 )
Total, Net $ 4,068,354 $ 4,679,122 Depreciation
expense for the nine months ended September 30, 2019 and 2018 was $712,240 and $648,252, respectively. All
of the rental equipment is used as collateral for the lines of credit and notes payable (see Notes 6 and 7).</t>
  </si>
  <si>
    <t>Lines of Credit</t>
  </si>
  <si>
    <t>Debt Disclosure [Abstract]</t>
  </si>
  <si>
    <t>Note
6 – Lines of Credit The
Company has a line of credit with a finance company that provides for borrowing and refinancing up to $6.5 million, as amended.
This credit facility expires March 22, 2022. The line of credit is secured by substantially all of the Company assets, other than
those specifically secured by an existing agreement detailed in the following paragraph and bears interest at a rate of 10%, per
annum, calculated on a 30/360 basis. Principal only becomes due and payable if the Company reaches the maximum balance under the
credit facility, for which management does not expect to reach. If the maximum balance is reached, the principal becomes payable
at 1.25% of the outstanding principal balance per month. Principal balance shall never exceed 75% of capital borrowed against
in order to satisfy covenants. At September 30, 2019, the amount outstanding under this line of credit was $6,303,576 with $196,424
available for borrowing. The
Company has a line of credit with a finance company that provides for borrowing up to $500,000. The agreement may be terminated
at any time with 45 days notice. The line of credit is secured by the equipment purchased and is interest free if paid within
180 days from the finance date. After the applicable free interest period, the interest calculates as follows; 30 day LIBOR plus
6.75% - rate after Free Period to Day 365; 30 day LIBOR plus 7.00% - Rate Day 366 to 720; 30 Day LIBOR plus 7.25% - Rate Day 721
to 1095; 30 Day LIBOR plus 12.00% - Matured Rate Day 1096 and above. At September 30, 2019, the amount outstanding under this
line of credit agreement was $361,472 with $138,528 available for borrowing.</t>
  </si>
  <si>
    <t>Notes Payable</t>
  </si>
  <si>
    <t xml:space="preserve">Note
7 – Notes Payable Notes
payable as of September 30, 2019 and December 31, 2018 consisted of the following:
September
30, 2019 December
31, 2018
Payable
to insurance company; secured by cash surrender value of life insurance policy; no due date $ 132,880 $ 132,880
Note
Payable 007 to finance company dated June 16, 2015; interest at 12.7% per annum; monthly principal and interest payments of
$1,343; due 60 months from issuance; secured by equipment; fully paid on March 31, 2019 __ 20,863
Note Payable 010
to bank dated June 6, 2016; interest at 3.23% per annum; 60 monthly principal and interest payments of $2,655 and one final
payment for $14,500; due 61 months from issuance; secured by equipment; fully paid on March 31, 2019 __ 87,349
Note Payable 012
to finance company dated July 29, 2016; interest at 6.25% per annum; monthly principal and interest payments of $899; due
60 months from issuance; secured by equipment; fully paid on March 31, 2019 __ 26,501
Note
Payable 013 to finance company dated October 26, 2016; interest at 14.4% per annum; monthly principal and interest payments
ranging from $1,400 to $14,850; due 26 months from issuance; secured by equipment; fully paid on March 31, 2019 __ 14,106
Note
Payable 015 to finance company dated February 1, 2017; interest at 8.5% per annum; monthly principal and interest payments
of $4,546; due 24 months from issuance; secured by equipment; fully paid on March 31, 2019 — 4,514
Note
Payable 018 to finance company dated June 9, 2017; interest at 25.7% per annum; monthly payments of $12,000; due 24 months
from issuance; secured by equipment; fully paid on March 31, 2019 — 87,086
Note
Payable 025 to finance company dated October 26, 2017; interest at 7.8% per annum; monthly principal and interest payments
of $2,019; due 72 months from issuance; secured by equipment; fully paid by March 31, 2019 — 98,580
Payable
to finance company; interest ranging from 7.80% to 9.04%; monthly payments of $97,090; due November 2021; secured by equipment;
fully paid March 31, 2019 __ 2,217,699
Note
Payable 026 to finance company dated November 22, 2017; monthly principal payments of $27,900; due 36 months from issuance;
secured by equipment; fully paid March 31, 2019 __ 781,553
Note
Payable 028 to finance company dated February 28, 2018; interest at 10% per annum; monthly principal and interest payments
of $2,800; due 60 months from issuance; secured by equipment; fully paid March 31, 2019 __ 124,588
Notes
Payable 031, 034, 035 &amp; 038 to finance company dated June 6 and 25, 2018, and September 7 and 25, 2018, respectively;
interest at 10% per annum; monthly principal and interest payments for four months at $625 then one at $63,125, for six months
at $1,000 then one at $99,000, three months at $1,900 then one at $191,000, four months at $1,400 then one at $141,400; secured
by equipment; fully paid March 31, 2019 __ 252,500
Notes
Payable 036 &amp; 040 to finance company; interest ranging from 7.658% to 7.75%; one payment at $3,787 then 35 monthly payments
of $13,588, 24 monthly payments of $5,260; secured by equipment; fully paid March 31, 2019 __ 531,116
Note
Payable 033 to finance company; interest at 7.49% per annum; monthly principal and interest payments of $2,403; due 60 months
from issuance; secured by equipment; fully paid March 31, 2019 __ 136,188
Note
Payable ROC 001 to finance company; interest at 2.90% per annum; monthly principal and interest payments of $4,749.37; due
48 months from issuance; secured by equipment. 200,751 __
Note
Payable ROC 002 to finance company; interest at 2.9% per annum; monthly principal and interest payments of $3,422.31; due
48 months from issuance; secured by equipment 151,504
Other
notes payable 30,000 97,328
Total 515,135 4,612,851
Less
current portion (30,000 ) (296,618 )
Long-term
portion $ 485,135 $ 4,316,233 </t>
  </si>
  <si>
    <t>Related-Party Transactions</t>
  </si>
  <si>
    <t>Related Party Transactions [Abstract]</t>
  </si>
  <si>
    <t xml:space="preserve">Note
8 – Related-Party Transactions Related-Party
Note Payable The
Company has a note payable to the Company’s President. The note is interest bearing at 10% per annum, unsecured and payable
upon demand. The balance of the note at September 30, 2019 and December 31, 2018 was $320,205 and $353,643, respectively. During
the nine months ended September 30, 2019, $33,438 was repaid on this note payable. During the nine months ended September 30,
2018, $13,329 was repaid on this note payable. Lease The
Company leases a building and real property in Chico, California under a five-year lease agreement from a trust whose trustee
is the Company’s President. The lease provided for monthly lease payments of $9,800 per month, and expired on December 1,
2017. The Company is currently leasing the building and real property at the same rate on a month-to-month lease. Rent expense
during the nine months ended September 30, 2019 and 2018, was $88,200 and $78,400, respectively. </t>
  </si>
  <si>
    <t>Stockholders' Equity</t>
  </si>
  <si>
    <t>Equity [Abstract]</t>
  </si>
  <si>
    <t>Note
9 – Stockholders’ Equity The
Company has authorized 5,000,000 shares of $0.001 par value blank check preferred stock, of which no shares were issued and outstanding
as of September 30, 2019 and December 31, 2018. The
Company has authorized 1,000,000,000 shares of $0.001 par value common stock, of which 753,415,879 were issued and outstanding
as of September 30, 2019 and December 31, 2018. During
the nine months ended September 30, 2019, the Company did not issue any stock.</t>
  </si>
  <si>
    <t>Revenues</t>
  </si>
  <si>
    <t>Revenue from Contract with Customer [Abstract]</t>
  </si>
  <si>
    <t>Note 10 – Revenues During the three and nine months ended
September 30, 2019 and 2018, revenues and costs related to domestic and foreign sales of equipment are as follows:
Three
Three
Nine
Nine
Ended Ended Ended Ended
September
30, 2019 September
30, 2018 September
30, 2019 September
30, 2018
Equipment
Revenues and Other
Domestic $ 3,302,228 $ 2,589,299 $ 10,702,161 $ 7,663,730
Export — — 517,000 57,500
Total Revenues and Other 3,302,228 2,589,299 11,219,161 7,721,230
Cost
of Revenues and Other
Domestic 2,084,949 1,822,164 8,350,910 5,314,864
Export — — 403,298 24,889
Total Cost of Revenues and Other 2,084,949 1,822,164 8,754,208 5,339,763
Gross
Profit $ 1,217,279 $ 767,135 $ 2,464,953 $ 2,381,467 During the nine months ended September
30, 2019 and 2018, there were no foreign rentals of equipment.</t>
  </si>
  <si>
    <t>Commitments and Contingencies</t>
  </si>
  <si>
    <t>Commitments and Contingencies Disclosure [Abstract]</t>
  </si>
  <si>
    <t>Note
11 – Commitments and Contingencie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here are no pending legal proceedings that are expected to be material
to our cash flow and operating results. See
Note 8 for related party operating lease.</t>
  </si>
  <si>
    <t>Summary of Significant Accounting Policies (Policies)</t>
  </si>
  <si>
    <t>Liquidity Considerations</t>
  </si>
  <si>
    <t xml:space="preserve">Liquidity
Considerations At
September 30, 2019, the Company had working capital of approximately $4.8 million. We expect to generate sufficient cash flows
from operations to meet our obligations, and we </t>
  </si>
  <si>
    <t>Basis of Presentation</t>
  </si>
  <si>
    <t>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and six-month periods are unaudited. Unaudited interim results are not necessarily indicative of the results
for the full fiscal year. These unaudited interim financial statements should be read in conjunction with the financial statements
of the Company for the year ended December 31, 2018 and notes thereto that are included in the Company’s Registration Statement
on Form 10, as amended.</t>
  </si>
  <si>
    <t>Use of Estimates</t>
  </si>
  <si>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reserve, valuation allowance for deferred taxes, and estimated useful life of property
and equipment.</t>
  </si>
  <si>
    <t>Line of Credit Issuance Costs</t>
  </si>
  <si>
    <t>Line
of Credit Issuance Costs We
capitalize and amortize direct issue costs incurred in connection with our line of credit arrangements. Included in Other Assets
in the accompanying balance sheet at September 30, 2019 are unamortized loan fees of $161,719. During the nine months ended September
30, 2019, the Company amortized $34,531 in loan fees.</t>
  </si>
  <si>
    <t>Concentrations</t>
  </si>
  <si>
    <t>Concentrations For the nine months ended September 30,
2019, 22% of sales was due to two customers. For the nine months ended September 30, 2018, 13% of sales was due to one customer.
The loss of one or more of these customers would have a negative impact on the Company’s financial results. For the nine months ended September 30,
2019, 61% of purchases was due to three vendors, one of which accounted for 31% of purchases. For the nine months ended September
30, 2018, 48% of purchases was due to three vendors, one of which accounted for 24% of purchases. The loss of one or more of these
vendors would have a negative impact on the Company’s financial results. As
of September 30, 2019, the Company has three customers comprising 65% of net accounts receivable. As of December 31, 2018, the
Company has three customers comprising 53% of net accounts receivable .
A loss of one of these customers would have a material effect on the Company. As of September 30, 2019, the Company
has three vendors comprising 65% of accounts payable. As of December 31, 2018, the Company has two vendors comprising 29% of accounts
payable. A loss of one of these vendors would have a material effect on the Company.</t>
  </si>
  <si>
    <t>Inventory (Tables)</t>
  </si>
  <si>
    <t>Schedule of inventory</t>
  </si>
  <si>
    <t>Inventory
as of September 30, 2019 and December 31, 2018 consisted of the following:
September
30, 2019 December
31, 2018
Parts
and supplies $ 277,237 $ 168,106
Heavy equipment 4,838,754 2,521,536
Total $ 5,115,991 $ 2,689,642</t>
  </si>
  <si>
    <t>Property and Equipment (Tables)</t>
  </si>
  <si>
    <t>Schedule of property and equipment</t>
  </si>
  <si>
    <t>Property
and equipment includes assets held for internal use; as of September 30, 2019 and December 31, 2018, such consisted of the following:
September
30, 2019 December
31, 2018
Furniture
and Fixtures $ 77,742 $ 74,768
Leasehold Improvements 467,188 410,072
Vehicles and Equipment 1,264,941 1,147,353
Total, at Cost 1,809,871 1,632,193
Less - Accumulated
Depreciation (807,666 ) (643,641 )
Total, Net $ 1,002,205 $ 988,552</t>
  </si>
  <si>
    <t>Rental Equipment (Tables)</t>
  </si>
  <si>
    <t>Schedule of rental equipment</t>
  </si>
  <si>
    <t>Rental
equipment as of September 30, 2019 and December 31, 2018 consisted of the following:
September
30, 2019 December
31, 2018
Rental
equipment $ 6,750,279 $ 6,666,817
Less - Accumulated
Depreciation (2,681,925 ) (1,987,695 )
Total, Net $ 4,068,354 $ 4,679,122</t>
  </si>
  <si>
    <t>Notes Payable (Tables)</t>
  </si>
  <si>
    <t>Schedule of notes payable</t>
  </si>
  <si>
    <t>Notes
payable as of September 30, 2019 and December 31, 2018 consisted of the following:
September
30, 2019 December
31, 2018
Payable
to insurance company; secured by cash surrender value of life insurance policy; no due date $ 132,880 $ 132,880
Note
Payable 007 to finance company dated June 16, 2015; interest at 12.7% per annum; monthly principal and interest payments of
$1,343; due 60 months from issuance; secured by equipment; fully paid on March 31, 2019 __ 20,863
Note Payable 010
to bank dated June 6, 2016; interest at 3.23% per annum; 60 monthly principal and interest payments of $2,655 and one final
payment for $14,500; due 61 months from issuance; secured by equipment; fully paid on March 31, 2019 __ 87,349
Note Payable 012
to finance company dated July 29, 2016; interest at 6.25% per annum; monthly principal and interest payments of $899; due
60 months from issuance; secured by equipment; fully paid on March 31, 2019 __ 26,501
Note
Payable 013 to finance company dated October 26, 2016; interest at 14.4% per annum; monthly principal and interest payments
ranging from $1,400 to $14,850; due 26 months from issuance; secured by equipment; fully paid on March 31, 2019 __ 14,106
Note
Payable 015 to finance company dated February 1, 2017; interest at 8.5% per annum; monthly principal and interest payments
of $4,546; due 24 months from issuance; secured by equipment; fully paid on March 31, 2019 — 4,514
Note
Payable 018 to finance company dated June 9, 2017; interest at 25.7% per annum; monthly payments of $12,000; due 24 months
from issuance; secured by equipment; fully paid on March 31, 2019 — 87,086
Note
Payable 025 to finance company dated October 26, 2017; interest at 7.8% per annum; monthly principal and interest payments
of $2,019; due 72 months from issuance; secured by equipment; fully paid by March 31, 2019 — 98,580
Payable
to finance company; interest ranging from 7.80% to 9.04%; monthly payments of $97,090; due November 2021; secured by equipment;
fully paid March 31, 2019 __ 2,217,699
Note
Payable 026 to finance company dated November 22, 2017; monthly principal payments of $27,900; due 36 months from issuance;
secured by equipment; fully paid March 31, 2019 __ 781,553
Note
Payable 028 to finance company dated February 28, 2018; interest at 10% per annum; monthly principal and interest payments
of $2,800; due 60 months from issuance; secured by equipment; fully paid March 31, 2019 __ 124,588
Notes
Payable 031, 034, 035 &amp; 038 to finance company dated June 6 and 25, 2018, and September 7 and 25, 2018, respectively;
interest at 10% per annum; monthly principal and interest payments for four months at $625 then one at $63,125, for six months
at $1,000 then one at $99,000, three months at $1,900 then one at $191,000, four months at $1,400 then one at $141,400; secured
by equipment; fully paid March 31, 2019 __ 252,500
Notes
Payable 036 &amp; 040 to finance company; interest ranging from 7.658% to 7.75%; one payment at $3,787 then 35 monthly payments
of $13,588, 24 monthly payments of $5,260; secured by equipment; fully paid March 31, 2019 __ 531,116
Note
Payable 033 to finance company; interest at 7.49% per annum; monthly principal and interest payments of $2,403; due 60 months
from issuance; secured by equipment; fully paid March 31, 2019 __ 136,188
Note
Payable ROC 001 to finance company; interest at 2.90% per annum; monthly principal and interest payments of $4,749.37; due
48 months from issuance; secured by equipment. 200,751 __
Note
Payable ROC 002 to finance company; interest at 2.9% per annum; monthly principal and interest payments of $3,422.31; due
48 months from issuance; secured by equipment 151,504
Other
notes payable 30,000 97,328
Total 515,135 4,612,851
Less
current portion (30,000 ) (296,618 )
Long-term
portion $ 485,135 $ 4,316,233</t>
  </si>
  <si>
    <t>Revenues (Tables)</t>
  </si>
  <si>
    <t>Schedule of revenues and costs related to domestic and foreign sales of equipment</t>
  </si>
  <si>
    <t xml:space="preserve">During the three and nine months ended
September 30, 2019 and 2018, revenues and costs related to domestic and foreign sales of equipment are as follows:
Three
Three
Nine
Nine
Ended Ended Ended Ended
September
30, 2019 September
30, 2018 September
30, 2019 September
30, 2018
Equipment
Revenues and Other
Domestic $ 3,302,228 $ 2,589,299 $ 10,702,161 $ 7,663,730
Export — — 517,000 57,500
Total Revenues and Other 3,302,228 2,589,299 11,219,161 7,721,230
Cost
of Revenues and Other
Domestic 2,084,949 1,822,164 8,350,910 5,314,864
Export — — 403,298 24,889
Total Cost of Revenues and Other 2,084,949 1,822,164 8,754,208 5,339,763
Gross
Profit $ 1,217,279 $ 767,135 $ 2,464,953 $ 2,381,467 </t>
  </si>
  <si>
    <t>Summary of Significant Accounting Policies (Details Narrative)</t>
  </si>
  <si>
    <t>Sep. 30, 2019USD ($)</t>
  </si>
  <si>
    <t>Working capital</t>
  </si>
  <si>
    <t>Unamortized loan fees</t>
  </si>
  <si>
    <t>Amortization of loan fees</t>
  </si>
  <si>
    <t>Customer Concentration [Member]</t>
  </si>
  <si>
    <t>Description of concentrations</t>
  </si>
  <si>
    <t>For the nine months ended September 30, 2019, 22% of sales was due to two customers. For the nine months ended September 30, 2018, 13% of sales was due to one customer. The loss of one or more of these customers would have a negative impact on the Company’s financial results.         For the nine months ended September 30, 2019, 61% of purchases was due to three vendors, one of which accounted for 31% of purchases. For the nine months ended September 30, 2018, 48% of purchases was due to three vendors, one of which accounted for 24% of purchases. The loss of one or more of these vendors would have a negative impact on the Company’s financial results.             As of September 30, 2019, the Company has three customers comprising 65% of net accounts receivable. As of December 31, 2018, the Company has three customers comprising 53% of net accounts receivable . A loss of one of these customers would have a material effect on the Company.           As of September 30, 2019, the Company has three vendors comprising 65% of accounts payable. As of December 31, 2018, the Company has two vendors comprising 29% of accounts payable. A loss of one of these vendors would have a material effect on the Company.</t>
  </si>
  <si>
    <t>Inventory (Details) - USD ($)</t>
  </si>
  <si>
    <t>Inventory [Line Items]</t>
  </si>
  <si>
    <t>Parts And Supplies [Member]</t>
  </si>
  <si>
    <t>Heavy Equipment [Member]</t>
  </si>
  <si>
    <t>Property and Equipment (Details) - USD ($)</t>
  </si>
  <si>
    <t>Total, at Cost</t>
  </si>
  <si>
    <t>Less - Accumulated Depreciation</t>
  </si>
  <si>
    <t>Total, Net</t>
  </si>
  <si>
    <t>Furniture and Fixtures [Member]</t>
  </si>
  <si>
    <t>Leasehold Improvements [Member]</t>
  </si>
  <si>
    <t>Vehicles and Equipment [Member]</t>
  </si>
  <si>
    <t>Property and Equipment (Details Narrative) - USD ($)</t>
  </si>
  <si>
    <t>Property Plant And Equipment [Member]</t>
  </si>
  <si>
    <t>Depreciation expense</t>
  </si>
  <si>
    <t>Rental Equipment (Details) - USD ($)</t>
  </si>
  <si>
    <t>Rental equipment</t>
  </si>
  <si>
    <t>Rental Equipment (Details Narrative) - USD ($)</t>
  </si>
  <si>
    <t>Rental Equipment [Member]</t>
  </si>
  <si>
    <t>Lines of Credit (Details Narrative) - USD ($)</t>
  </si>
  <si>
    <t>Line of credit, outstanding amount</t>
  </si>
  <si>
    <t>Line of Credit for Borrowing and Refinancing [Member] | Finance Company [Member]</t>
  </si>
  <si>
    <t>Line of credit maximum borrowing capacity</t>
  </si>
  <si>
    <t>Interest rate</t>
  </si>
  <si>
    <t>10.00%</t>
  </si>
  <si>
    <t>Line of Credit [Member] | Finance Company [Member]</t>
  </si>
  <si>
    <t>Description of line of credit interest rate terms</t>
  </si>
  <si>
    <t>Interest free if paid within 180 days from the finance date. After the applicable free interest period, the interest calculates as follows; 30 day LIBOR plus 6.75% - rate after Free Period to Day 365; 30 day LIBOR plus 7.00% - Rate Day 366 to 720; 30 Day LIBOR plus 7.25% - Rate Day 721 to 1095; 30 Day LIBOR plus 12.00% - Matured Rate Day 1096 and above.</t>
  </si>
  <si>
    <t>75.00%</t>
  </si>
  <si>
    <t>Available for borrowing</t>
  </si>
  <si>
    <t>Line of Credit [Member] | Bank [Member]</t>
  </si>
  <si>
    <t>Notes Payable (Details) - USD ($)</t>
  </si>
  <si>
    <t>12 Months Ended</t>
  </si>
  <si>
    <t>Less current portion</t>
  </si>
  <si>
    <t>Long-term portion</t>
  </si>
  <si>
    <t>12.7% Note Payable Due on March 31, 2019 [Member]</t>
  </si>
  <si>
    <t>12.70%</t>
  </si>
  <si>
    <t>Issuance Date</t>
  </si>
  <si>
    <t>Jun. 16,
		2015</t>
  </si>
  <si>
    <t>Maturity date</t>
  </si>
  <si>
    <t>Mar. 31,
		2019</t>
  </si>
  <si>
    <t>Monthly principal and interest payments</t>
  </si>
  <si>
    <t>3.23% Note Payable Due on March 31, 2019 [Member]</t>
  </si>
  <si>
    <t>3.23%</t>
  </si>
  <si>
    <t>Jun. 6,
		2016</t>
  </si>
  <si>
    <t>One final payment</t>
  </si>
  <si>
    <t>6.25% Note Payable Due on March 31, 2019 [Member]</t>
  </si>
  <si>
    <t>6.25%</t>
  </si>
  <si>
    <t>Jul. 29,
		2016</t>
  </si>
  <si>
    <t>14.4% Note Payable Due on March 31, 2019 [Member]</t>
  </si>
  <si>
    <t>14.40%</t>
  </si>
  <si>
    <t>Oct. 26,
		2016</t>
  </si>
  <si>
    <t>14.4% Note Payable Due on March 31, 2019 [Member] | Minimum [Member]</t>
  </si>
  <si>
    <t>14.4% Note Payable Due on March 31, 2019 [Member] | Maximum [Member]</t>
  </si>
  <si>
    <t>8.5% Note Payable Due on March 31, 2019 [Member]</t>
  </si>
  <si>
    <t>8.50%</t>
  </si>
  <si>
    <t>Feb. 1,
		2017</t>
  </si>
  <si>
    <t>25.7% Note Payable Due on March 31, 2019 [Member]</t>
  </si>
  <si>
    <t>25.70%</t>
  </si>
  <si>
    <t>Jun. 9,
		2017</t>
  </si>
  <si>
    <t>7.8% Note Payable Due on March 31, 2019 [Member]</t>
  </si>
  <si>
    <t>7.80%</t>
  </si>
  <si>
    <t>Oct. 26,
		2017</t>
  </si>
  <si>
    <t>7.80% to 9.04% Note Payable Due on March 31, 2019 [Member]</t>
  </si>
  <si>
    <t>7.80% to 9.04% Note Payable Due on March 31, 2019 [Member] | Minimum [Member]</t>
  </si>
  <si>
    <t>7.80% to 9.04% Note Payable Due on March 31, 2019 [Member] | Maximum [Member]</t>
  </si>
  <si>
    <t>9.04%</t>
  </si>
  <si>
    <t>Note Payable Due on March 31, 2019 [Member]</t>
  </si>
  <si>
    <t>Nov. 22,
		2017</t>
  </si>
  <si>
    <t>10% Note Payable Due on March 31, 2019 [Member]</t>
  </si>
  <si>
    <t>Feb. 28,
		2018</t>
  </si>
  <si>
    <t>Jun. 6,
		2018</t>
  </si>
  <si>
    <t>Description of periodic payment</t>
  </si>
  <si>
    <t>Four months at $625 then one at $63,125</t>
  </si>
  <si>
    <t>Jun. 25,
		2018</t>
  </si>
  <si>
    <t>Six months at $1,000 then one at $99,000</t>
  </si>
  <si>
    <t>Sep. 7,
		2018</t>
  </si>
  <si>
    <t>Three months at $1,900 then one at $191,000</t>
  </si>
  <si>
    <t>Sep. 25,
		2018</t>
  </si>
  <si>
    <t>Four months at $1,400 then one at $141,400</t>
  </si>
  <si>
    <t>7.658% to 7.75% Note Payable Due on March 31, 2019 [Member]</t>
  </si>
  <si>
    <t>7.658% Note Payable Due on March 31, 2019 [Member]</t>
  </si>
  <si>
    <t>7.658%</t>
  </si>
  <si>
    <t>35 monthly payments of $13,588</t>
  </si>
  <si>
    <t>7.75% Note Payable Due on March 31, 2019 [Member]</t>
  </si>
  <si>
    <t>7.75%</t>
  </si>
  <si>
    <t>24 monthly payments of $5,260</t>
  </si>
  <si>
    <t>7.49% Note Payable Due on March 31, 2019 [Member]</t>
  </si>
  <si>
    <t>7.49%</t>
  </si>
  <si>
    <t>Secured Debt [Member]</t>
  </si>
  <si>
    <t>Other Notes Payable [Member]</t>
  </si>
  <si>
    <t>2.90% Note Payable [Member]</t>
  </si>
  <si>
    <t>2.90%</t>
  </si>
  <si>
    <t>2.9% Note Payable [Member]</t>
  </si>
  <si>
    <t>Related-Party Transactions (Details Narrative) - USD ($)</t>
  </si>
  <si>
    <t>Interest expenses</t>
  </si>
  <si>
    <t>Building and Real Property [Member] | Mr. Lee Hamre [Member] | Lease Agreement [Member]</t>
  </si>
  <si>
    <t>Lease term</t>
  </si>
  <si>
    <t>5 years</t>
  </si>
  <si>
    <t>Monthly lease payable</t>
  </si>
  <si>
    <t>Lease expiration date</t>
  </si>
  <si>
    <t>Dec. 1,
		2017</t>
  </si>
  <si>
    <t>Rental expense</t>
  </si>
  <si>
    <t>10% Unsecured Notes Payable [Member] | Mr. Lee Hamre [Member]</t>
  </si>
  <si>
    <t>Repayment of note payable</t>
  </si>
  <si>
    <t>Stockholders' Equity (Details Narrative) - $ / shares</t>
  </si>
  <si>
    <t>Stockholders' Equity Note [Abstract]</t>
  </si>
  <si>
    <t>Preferred stock, authorized</t>
  </si>
  <si>
    <t>Preferred stock, par value (in dollars per share)</t>
  </si>
  <si>
    <t>Common stock, authorized</t>
  </si>
  <si>
    <t>Common stock, par value (in dollars per share)</t>
  </si>
  <si>
    <t>Common stock, issued</t>
  </si>
  <si>
    <t>Common stock, outstanding</t>
  </si>
  <si>
    <t>Revenues (Details) - USD ($)</t>
  </si>
  <si>
    <t>Total Revenues and Other</t>
  </si>
  <si>
    <t>Total Cost of Revenues and Other</t>
  </si>
  <si>
    <t>Gross Profit</t>
  </si>
  <si>
    <t>Domestic [Member]</t>
  </si>
  <si>
    <t>Expor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4</v>
      </c>
    </row>
    <row r="17" spans="1:3">
      <c r="A17" s="4" t="s">
        <v>30</v>
      </c>
      <c r="B17" s="4" t="s">
        <v>31</v>
      </c>
    </row>
    <row r="18" spans="1:3">
      <c r="A18" s="4" t="s">
        <v>32</v>
      </c>
      <c r="B18" s="4" t="s">
        <v>33</v>
      </c>
    </row>
    <row r="19" spans="1:3">
      <c r="A19" s="4" t="s">
        <v>34</v>
      </c>
      <c r="B19" s="4" t="s">
        <v>33</v>
      </c>
    </row>
    <row r="20" spans="1:3">
      <c r="A20" s="4" t="s">
        <v>35</v>
      </c>
      <c r="B20" s="4" t="s">
        <v>14</v>
      </c>
    </row>
    <row r="21" spans="1:3">
      <c r="A21" s="4" t="s">
        <v>36</v>
      </c>
      <c r="C21" s="5" t="n">
        <v>753415879</v>
      </c>
    </row>
    <row r="22" spans="1:3">
      <c r="A22" s="4" t="s">
        <v>37</v>
      </c>
      <c r="B22" s="4" t="s">
        <v>38</v>
      </c>
    </row>
    <row r="23" spans="1:3">
      <c r="A23" s="4" t="s">
        <v>39</v>
      </c>
      <c r="B23"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31622</v>
      </c>
      <c r="C3" s="6" t="n">
        <v>197752</v>
      </c>
    </row>
    <row r="4" spans="1:3">
      <c r="A4" s="4" t="s">
        <v>45</v>
      </c>
      <c r="B4" s="5" t="n">
        <v>614772</v>
      </c>
      <c r="C4" s="5" t="n">
        <v>631805</v>
      </c>
    </row>
    <row r="5" spans="1:3">
      <c r="A5" s="4" t="s">
        <v>46</v>
      </c>
      <c r="B5" s="5" t="n">
        <v>5115991</v>
      </c>
      <c r="C5" s="5" t="n">
        <v>2689642</v>
      </c>
    </row>
    <row r="6" spans="1:3">
      <c r="A6" s="4" t="s">
        <v>47</v>
      </c>
      <c r="B6" s="5" t="n">
        <v>251665</v>
      </c>
      <c r="C6" s="5" t="n">
        <v>289060</v>
      </c>
    </row>
    <row r="7" spans="1:3">
      <c r="A7" s="4" t="s">
        <v>48</v>
      </c>
      <c r="B7" s="5" t="n">
        <v>6114050</v>
      </c>
      <c r="C7" s="5" t="n">
        <v>3808259</v>
      </c>
    </row>
    <row r="8" spans="1:3">
      <c r="A8" s="4" t="s">
        <v>49</v>
      </c>
      <c r="B8" s="5" t="n">
        <v>1002205</v>
      </c>
      <c r="C8" s="5" t="n">
        <v>988552</v>
      </c>
    </row>
    <row r="9" spans="1:3">
      <c r="A9" s="4" t="s">
        <v>50</v>
      </c>
      <c r="B9" s="5" t="n">
        <v>4068354</v>
      </c>
      <c r="C9" s="5" t="n">
        <v>4679122</v>
      </c>
    </row>
    <row r="10" spans="1:3">
      <c r="A10" s="4" t="s">
        <v>51</v>
      </c>
      <c r="B10" s="5" t="n">
        <v>453703</v>
      </c>
      <c r="C10" s="5" t="n">
        <v>234074</v>
      </c>
    </row>
    <row r="11" spans="1:3">
      <c r="A11" s="4" t="s">
        <v>52</v>
      </c>
      <c r="B11" s="5" t="n">
        <v>5524262</v>
      </c>
      <c r="C11" s="5" t="n">
        <v>5901748</v>
      </c>
    </row>
    <row r="12" spans="1:3">
      <c r="A12" s="4" t="s">
        <v>53</v>
      </c>
      <c r="B12" s="5" t="n">
        <v>11638312</v>
      </c>
      <c r="C12" s="5" t="n">
        <v>9710007</v>
      </c>
    </row>
    <row r="13" spans="1:3">
      <c r="A13" s="3" t="s">
        <v>54</v>
      </c>
    </row>
    <row r="14" spans="1:3">
      <c r="A14" s="4" t="s">
        <v>55</v>
      </c>
      <c r="B14" s="5" t="n">
        <v>1119755</v>
      </c>
      <c r="C14" s="5" t="n">
        <v>1309032</v>
      </c>
    </row>
    <row r="15" spans="1:3">
      <c r="A15" s="4" t="s">
        <v>56</v>
      </c>
      <c r="B15" s="5" t="n">
        <v>221399</v>
      </c>
      <c r="C15" s="5" t="n">
        <v>118291</v>
      </c>
    </row>
    <row r="16" spans="1:3">
      <c r="A16" s="4" t="s">
        <v>57</v>
      </c>
      <c r="B16" s="5" t="n">
        <v>30000</v>
      </c>
      <c r="C16" s="5" t="n">
        <v>296618</v>
      </c>
    </row>
    <row r="17" spans="1:3">
      <c r="A17" s="4" t="s">
        <v>58</v>
      </c>
      <c r="B17" s="5" t="n">
        <v>1371154</v>
      </c>
      <c r="C17" s="5" t="n">
        <v>1723941</v>
      </c>
    </row>
    <row r="18" spans="1:3">
      <c r="A18" s="3" t="s">
        <v>59</v>
      </c>
    </row>
    <row r="19" spans="1:3">
      <c r="A19" s="4" t="s">
        <v>60</v>
      </c>
      <c r="B19" s="5" t="n">
        <v>301676</v>
      </c>
      <c r="C19" s="5" t="n">
        <v>301680</v>
      </c>
    </row>
    <row r="20" spans="1:3">
      <c r="A20" s="4" t="s">
        <v>61</v>
      </c>
      <c r="B20" s="5" t="n">
        <v>320205</v>
      </c>
      <c r="C20" s="5" t="n">
        <v>353643</v>
      </c>
    </row>
    <row r="21" spans="1:3">
      <c r="A21" s="4" t="s">
        <v>62</v>
      </c>
      <c r="B21" s="5" t="n">
        <v>485135</v>
      </c>
      <c r="C21" s="5" t="n">
        <v>4316233</v>
      </c>
    </row>
    <row r="22" spans="1:3">
      <c r="A22" s="4" t="s">
        <v>63</v>
      </c>
      <c r="B22" s="5" t="n">
        <v>6665048</v>
      </c>
      <c r="C22" s="5" t="n">
        <v>774456</v>
      </c>
    </row>
    <row r="23" spans="1:3">
      <c r="A23" s="4" t="s">
        <v>64</v>
      </c>
      <c r="B23" s="5" t="n">
        <v>7772064</v>
      </c>
      <c r="C23" s="5" t="n">
        <v>5746012</v>
      </c>
    </row>
    <row r="24" spans="1:3">
      <c r="A24" s="4" t="s">
        <v>65</v>
      </c>
      <c r="B24" s="5" t="n">
        <v>9143218</v>
      </c>
      <c r="C24" s="5" t="n">
        <v>7469953</v>
      </c>
    </row>
    <row r="25" spans="1:3">
      <c r="A25" s="3" t="s">
        <v>66</v>
      </c>
    </row>
    <row r="26" spans="1:3">
      <c r="A26" s="4" t="s">
        <v>67</v>
      </c>
      <c r="B26" s="4" t="s">
        <v>68</v>
      </c>
      <c r="C26" s="4" t="s">
        <v>68</v>
      </c>
    </row>
    <row r="27" spans="1:3">
      <c r="A27" s="4" t="s">
        <v>69</v>
      </c>
      <c r="B27" s="5" t="n">
        <v>753416</v>
      </c>
      <c r="C27" s="5" t="n">
        <v>753416</v>
      </c>
    </row>
    <row r="28" spans="1:3">
      <c r="A28" s="4" t="s">
        <v>70</v>
      </c>
      <c r="B28" s="5" t="n">
        <v>20781087</v>
      </c>
      <c r="C28" s="5" t="n">
        <v>20785924</v>
      </c>
    </row>
    <row r="29" spans="1:3">
      <c r="A29" s="4" t="s">
        <v>71</v>
      </c>
      <c r="B29" s="4" t="s">
        <v>68</v>
      </c>
      <c r="C29" s="5" t="n">
        <v>-4837</v>
      </c>
    </row>
    <row r="30" spans="1:3">
      <c r="A30" s="4" t="s">
        <v>72</v>
      </c>
      <c r="B30" s="5" t="n">
        <v>-19039409</v>
      </c>
      <c r="C30" s="5" t="n">
        <v>-19294449</v>
      </c>
    </row>
    <row r="31" spans="1:3">
      <c r="A31" s="4" t="s">
        <v>73</v>
      </c>
      <c r="B31" s="5" t="n">
        <v>2495094</v>
      </c>
      <c r="C31" s="5" t="n">
        <v>2240054</v>
      </c>
    </row>
    <row r="32" spans="1:3">
      <c r="A32" s="4" t="s">
        <v>74</v>
      </c>
      <c r="B32" s="6" t="n">
        <v>11638312</v>
      </c>
      <c r="C32" s="6" t="n">
        <v>9710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5</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27</v>
      </c>
    </row>
    <row r="3" spans="1:2">
      <c r="A3" s="4" t="s">
        <v>228</v>
      </c>
      <c r="B3" s="6" t="n">
        <v>4800000</v>
      </c>
    </row>
    <row r="4" spans="1:2">
      <c r="A4" s="4" t="s">
        <v>229</v>
      </c>
      <c r="B4" s="5" t="n">
        <v>161719</v>
      </c>
    </row>
    <row r="5" spans="1:2">
      <c r="A5" s="4" t="s">
        <v>230</v>
      </c>
      <c r="B5" s="6" t="n">
        <v>34531</v>
      </c>
    </row>
    <row r="6" spans="1:2">
      <c r="A6" s="4" t="s">
        <v>231</v>
      </c>
    </row>
    <row r="7" spans="1:2">
      <c r="A7" s="4" t="s">
        <v>232</v>
      </c>
      <c r="B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34</v>
      </c>
      <c r="B1" s="2" t="s">
        <v>2</v>
      </c>
      <c r="C1" s="2" t="s">
        <v>42</v>
      </c>
    </row>
    <row r="2" spans="1:3">
      <c r="A2" s="3" t="s">
        <v>235</v>
      </c>
    </row>
    <row r="3" spans="1:3">
      <c r="A3" s="4" t="s">
        <v>119</v>
      </c>
      <c r="B3" s="6" t="n">
        <v>5115991</v>
      </c>
      <c r="C3" s="6" t="n">
        <v>2689642</v>
      </c>
    </row>
    <row r="4" spans="1:3">
      <c r="A4" s="4" t="s">
        <v>236</v>
      </c>
    </row>
    <row r="5" spans="1:3">
      <c r="A5" s="3" t="s">
        <v>235</v>
      </c>
    </row>
    <row r="6" spans="1:3">
      <c r="A6" s="4" t="s">
        <v>119</v>
      </c>
      <c r="B6" s="5" t="n">
        <v>277237</v>
      </c>
      <c r="C6" s="5" t="n">
        <v>168106</v>
      </c>
    </row>
    <row r="7" spans="1:3">
      <c r="A7" s="4" t="s">
        <v>237</v>
      </c>
    </row>
    <row r="8" spans="1:3">
      <c r="A8" s="3" t="s">
        <v>235</v>
      </c>
    </row>
    <row r="9" spans="1:3">
      <c r="A9" s="4" t="s">
        <v>119</v>
      </c>
      <c r="B9" s="6" t="n">
        <v>4838754</v>
      </c>
      <c r="C9" s="6" t="n">
        <v>25215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8</v>
      </c>
      <c r="B1" s="2" t="s">
        <v>2</v>
      </c>
      <c r="C1" s="2" t="s">
        <v>42</v>
      </c>
    </row>
    <row r="2" spans="1:3">
      <c r="A2" s="4" t="s">
        <v>239</v>
      </c>
      <c r="B2" s="6" t="n">
        <v>1809871</v>
      </c>
      <c r="C2" s="6" t="n">
        <v>1632193</v>
      </c>
    </row>
    <row r="3" spans="1:3">
      <c r="A3" s="4" t="s">
        <v>240</v>
      </c>
      <c r="B3" s="5" t="n">
        <v>-807666</v>
      </c>
      <c r="C3" s="5" t="n">
        <v>-643641</v>
      </c>
    </row>
    <row r="4" spans="1:3">
      <c r="A4" s="4" t="s">
        <v>241</v>
      </c>
      <c r="B4" s="5" t="n">
        <v>1002205</v>
      </c>
      <c r="C4" s="5" t="n">
        <v>988552</v>
      </c>
    </row>
    <row r="5" spans="1:3">
      <c r="A5" s="4" t="s">
        <v>242</v>
      </c>
    </row>
    <row r="6" spans="1:3">
      <c r="A6" s="4" t="s">
        <v>239</v>
      </c>
      <c r="B6" s="5" t="n">
        <v>77742</v>
      </c>
      <c r="C6" s="5" t="n">
        <v>74768</v>
      </c>
    </row>
    <row r="7" spans="1:3">
      <c r="A7" s="4" t="s">
        <v>243</v>
      </c>
    </row>
    <row r="8" spans="1:3">
      <c r="A8" s="4" t="s">
        <v>239</v>
      </c>
      <c r="B8" s="5" t="n">
        <v>467188</v>
      </c>
      <c r="C8" s="5" t="n">
        <v>410072</v>
      </c>
    </row>
    <row r="9" spans="1:3">
      <c r="A9" s="4" t="s">
        <v>244</v>
      </c>
    </row>
    <row r="10" spans="1:3">
      <c r="A10" s="4" t="s">
        <v>239</v>
      </c>
      <c r="B10" s="6" t="n">
        <v>1264941</v>
      </c>
      <c r="C10" s="6" t="n">
        <v>11473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5</v>
      </c>
      <c r="B1" s="2" t="s">
        <v>1</v>
      </c>
    </row>
    <row r="2" spans="1:3">
      <c r="B2" s="2" t="s">
        <v>2</v>
      </c>
      <c r="C2" s="2" t="s">
        <v>87</v>
      </c>
    </row>
    <row r="3" spans="1:3">
      <c r="A3" s="4" t="s">
        <v>246</v>
      </c>
    </row>
    <row r="4" spans="1:3">
      <c r="A4" s="4" t="s">
        <v>247</v>
      </c>
      <c r="B4" s="6" t="n">
        <v>146737</v>
      </c>
      <c r="C4" s="6" t="n">
        <v>1314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8</v>
      </c>
      <c r="B1" s="2" t="s">
        <v>2</v>
      </c>
      <c r="C1" s="2" t="s">
        <v>42</v>
      </c>
    </row>
    <row r="2" spans="1:3">
      <c r="A2" s="3" t="s">
        <v>181</v>
      </c>
    </row>
    <row r="3" spans="1:3">
      <c r="A3" s="4" t="s">
        <v>249</v>
      </c>
      <c r="B3" s="6" t="n">
        <v>6750279</v>
      </c>
      <c r="C3" s="6" t="n">
        <v>6666817</v>
      </c>
    </row>
    <row r="4" spans="1:3">
      <c r="A4" s="4" t="s">
        <v>240</v>
      </c>
      <c r="B4" s="5" t="n">
        <v>-2681925</v>
      </c>
      <c r="C4" s="5" t="n">
        <v>-1987695</v>
      </c>
    </row>
    <row r="5" spans="1:3">
      <c r="A5" s="4" t="s">
        <v>241</v>
      </c>
      <c r="B5" s="6" t="n">
        <v>4068354</v>
      </c>
      <c r="C5" s="6" t="n">
        <v>46791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50</v>
      </c>
      <c r="B1" s="2" t="s">
        <v>1</v>
      </c>
    </row>
    <row r="2" spans="1:3">
      <c r="B2" s="2" t="s">
        <v>2</v>
      </c>
      <c r="C2" s="2" t="s">
        <v>87</v>
      </c>
    </row>
    <row r="3" spans="1:3">
      <c r="A3" s="4" t="s">
        <v>251</v>
      </c>
    </row>
    <row r="4" spans="1:3">
      <c r="A4" s="4" t="s">
        <v>247</v>
      </c>
      <c r="B4" s="6" t="n">
        <v>712240</v>
      </c>
      <c r="C4" s="6" t="n">
        <v>6482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v>
      </c>
      <c r="B1" s="2" t="s">
        <v>2</v>
      </c>
      <c r="C1" s="2" t="s">
        <v>42</v>
      </c>
    </row>
    <row r="2" spans="1:3">
      <c r="A2" s="3" t="s">
        <v>76</v>
      </c>
    </row>
    <row r="3" spans="1:3">
      <c r="A3" s="4" t="s">
        <v>77</v>
      </c>
      <c r="B3" s="7" t="n">
        <v>0.001</v>
      </c>
      <c r="C3" s="7" t="n">
        <v>0.001</v>
      </c>
    </row>
    <row r="4" spans="1:3">
      <c r="A4" s="4" t="s">
        <v>78</v>
      </c>
      <c r="B4" s="5" t="n">
        <v>5000000</v>
      </c>
      <c r="C4" s="5" t="n">
        <v>5000000</v>
      </c>
    </row>
    <row r="5" spans="1:3">
      <c r="A5" s="4" t="s">
        <v>79</v>
      </c>
      <c r="B5" s="5" t="n">
        <v>0</v>
      </c>
      <c r="C5" s="5" t="n">
        <v>0</v>
      </c>
    </row>
    <row r="6" spans="1:3">
      <c r="A6" s="4" t="s">
        <v>80</v>
      </c>
      <c r="B6" s="5" t="n">
        <v>0</v>
      </c>
      <c r="C6" s="5" t="n">
        <v>0</v>
      </c>
    </row>
    <row r="7" spans="1:3">
      <c r="A7" s="4" t="s">
        <v>81</v>
      </c>
      <c r="B7" s="7" t="n">
        <v>0.001</v>
      </c>
      <c r="C7" s="7" t="n">
        <v>0.001</v>
      </c>
    </row>
    <row r="8" spans="1:3">
      <c r="A8" s="4" t="s">
        <v>82</v>
      </c>
      <c r="B8" s="5" t="n">
        <v>1000000000</v>
      </c>
      <c r="C8" s="5" t="n">
        <v>1000000000</v>
      </c>
    </row>
    <row r="9" spans="1:3">
      <c r="A9" s="4" t="s">
        <v>83</v>
      </c>
      <c r="B9" s="5" t="n">
        <v>753415879</v>
      </c>
      <c r="C9" s="5" t="n">
        <v>753415879</v>
      </c>
    </row>
    <row r="10" spans="1:3">
      <c r="A10" s="4" t="s">
        <v>84</v>
      </c>
      <c r="B10" s="5" t="n">
        <v>753415879</v>
      </c>
      <c r="C10" s="5" t="n">
        <v>753415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2</v>
      </c>
      <c r="B1" s="2" t="s">
        <v>1</v>
      </c>
    </row>
    <row r="2" spans="1:3">
      <c r="B2" s="2" t="s">
        <v>2</v>
      </c>
      <c r="C2" s="2" t="s">
        <v>42</v>
      </c>
    </row>
    <row r="3" spans="1:3">
      <c r="A3" s="4" t="s">
        <v>253</v>
      </c>
      <c r="B3" s="6" t="n">
        <v>6665048</v>
      </c>
      <c r="C3" s="6" t="n">
        <v>774456</v>
      </c>
    </row>
    <row r="4" spans="1:3">
      <c r="A4" s="4" t="s">
        <v>254</v>
      </c>
    </row>
    <row r="5" spans="1:3">
      <c r="A5" s="4" t="s">
        <v>255</v>
      </c>
      <c r="B5" s="6" t="n">
        <v>6500000</v>
      </c>
    </row>
    <row r="6" spans="1:3">
      <c r="A6" s="4" t="s">
        <v>256</v>
      </c>
      <c r="B6" s="4" t="s">
        <v>257</v>
      </c>
    </row>
    <row r="7" spans="1:3">
      <c r="A7" s="4" t="s">
        <v>258</v>
      </c>
    </row>
    <row r="8" spans="1:3">
      <c r="A8" s="4" t="s">
        <v>255</v>
      </c>
      <c r="B8" s="6" t="n">
        <v>500000</v>
      </c>
    </row>
    <row r="9" spans="1:3">
      <c r="A9" s="4" t="s">
        <v>259</v>
      </c>
      <c r="B9" s="4" t="s">
        <v>260</v>
      </c>
    </row>
    <row r="10" spans="1:3">
      <c r="A10" s="4" t="s">
        <v>256</v>
      </c>
      <c r="B10" s="4" t="s">
        <v>261</v>
      </c>
    </row>
    <row r="11" spans="1:3">
      <c r="A11" s="4" t="s">
        <v>253</v>
      </c>
      <c r="B11" s="6" t="n">
        <v>6303576</v>
      </c>
    </row>
    <row r="12" spans="1:3">
      <c r="A12" s="4" t="s">
        <v>262</v>
      </c>
      <c r="B12" s="5" t="n">
        <v>196424</v>
      </c>
    </row>
    <row r="13" spans="1:3">
      <c r="A13" s="4" t="s">
        <v>263</v>
      </c>
    </row>
    <row r="14" spans="1:3">
      <c r="A14" s="4" t="s">
        <v>253</v>
      </c>
      <c r="B14" s="5" t="n">
        <v>361472</v>
      </c>
    </row>
    <row r="15" spans="1:3">
      <c r="A15" s="4" t="s">
        <v>262</v>
      </c>
      <c r="B15" s="6" t="n">
        <v>1385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78"/>
    <col customWidth="1" max="2" min="2" width="44"/>
    <col customWidth="1" max="3" min="3" width="16"/>
  </cols>
  <sheetData>
    <row r="1" spans="1:3">
      <c r="A1" s="1" t="s">
        <v>264</v>
      </c>
      <c r="B1" s="2" t="s">
        <v>1</v>
      </c>
      <c r="C1" s="2" t="s">
        <v>265</v>
      </c>
    </row>
    <row r="2" spans="1:3">
      <c r="B2" s="2" t="s">
        <v>2</v>
      </c>
      <c r="C2" s="2" t="s">
        <v>42</v>
      </c>
    </row>
    <row r="3" spans="1:3">
      <c r="A3" s="4" t="s">
        <v>119</v>
      </c>
      <c r="B3" s="6" t="n">
        <v>515137</v>
      </c>
      <c r="C3" s="6" t="n">
        <v>4612851</v>
      </c>
    </row>
    <row r="4" spans="1:3">
      <c r="A4" s="4" t="s">
        <v>266</v>
      </c>
      <c r="B4" s="5" t="n">
        <v>-30000</v>
      </c>
      <c r="C4" s="5" t="n">
        <v>-296618</v>
      </c>
    </row>
    <row r="5" spans="1:3">
      <c r="A5" s="4" t="s">
        <v>267</v>
      </c>
      <c r="B5" s="6" t="n">
        <v>485135</v>
      </c>
      <c r="C5" s="5" t="n">
        <v>4316233</v>
      </c>
    </row>
    <row r="6" spans="1:3">
      <c r="A6" s="4" t="s">
        <v>268</v>
      </c>
    </row>
    <row r="7" spans="1:3">
      <c r="A7" s="4" t="s">
        <v>256</v>
      </c>
      <c r="B7" s="4" t="s">
        <v>269</v>
      </c>
    </row>
    <row r="8" spans="1:3">
      <c r="A8" s="4" t="s">
        <v>270</v>
      </c>
      <c r="B8" s="4" t="s">
        <v>271</v>
      </c>
    </row>
    <row r="9" spans="1:3">
      <c r="A9" s="4" t="s">
        <v>272</v>
      </c>
      <c r="B9" s="4" t="s">
        <v>273</v>
      </c>
    </row>
    <row r="10" spans="1:3">
      <c r="A10" s="4" t="s">
        <v>274</v>
      </c>
      <c r="B10" s="6" t="n">
        <v>1343</v>
      </c>
      <c r="C10" s="4" t="s">
        <v>68</v>
      </c>
    </row>
    <row r="11" spans="1:3">
      <c r="A11" s="4" t="s">
        <v>119</v>
      </c>
      <c r="B11" s="4" t="s">
        <v>68</v>
      </c>
      <c r="C11" s="5" t="n">
        <v>20863</v>
      </c>
    </row>
    <row r="12" spans="1:3">
      <c r="A12" s="4" t="s">
        <v>275</v>
      </c>
    </row>
    <row r="13" spans="1:3">
      <c r="A13" s="4" t="s">
        <v>256</v>
      </c>
      <c r="B13" s="4" t="s">
        <v>276</v>
      </c>
    </row>
    <row r="14" spans="1:3">
      <c r="A14" s="4" t="s">
        <v>270</v>
      </c>
      <c r="B14" s="4" t="s">
        <v>277</v>
      </c>
    </row>
    <row r="15" spans="1:3">
      <c r="A15" s="4" t="s">
        <v>272</v>
      </c>
      <c r="B15" s="4" t="s">
        <v>273</v>
      </c>
    </row>
    <row r="16" spans="1:3">
      <c r="A16" s="4" t="s">
        <v>274</v>
      </c>
      <c r="B16" s="6" t="n">
        <v>2655</v>
      </c>
      <c r="C16" s="4" t="s">
        <v>68</v>
      </c>
    </row>
    <row r="17" spans="1:3">
      <c r="A17" s="4" t="s">
        <v>278</v>
      </c>
      <c r="B17" s="5" t="n">
        <v>14500</v>
      </c>
      <c r="C17" s="4" t="s">
        <v>68</v>
      </c>
    </row>
    <row r="18" spans="1:3">
      <c r="A18" s="4" t="s">
        <v>119</v>
      </c>
      <c r="B18" s="4" t="s">
        <v>68</v>
      </c>
      <c r="C18" s="5" t="n">
        <v>87349</v>
      </c>
    </row>
    <row r="19" spans="1:3">
      <c r="A19" s="4" t="s">
        <v>279</v>
      </c>
    </row>
    <row r="20" spans="1:3">
      <c r="A20" s="4" t="s">
        <v>256</v>
      </c>
      <c r="B20" s="4" t="s">
        <v>280</v>
      </c>
    </row>
    <row r="21" spans="1:3">
      <c r="A21" s="4" t="s">
        <v>270</v>
      </c>
      <c r="B21" s="4" t="s">
        <v>281</v>
      </c>
    </row>
    <row r="22" spans="1:3">
      <c r="A22" s="4" t="s">
        <v>272</v>
      </c>
      <c r="B22" s="4" t="s">
        <v>273</v>
      </c>
    </row>
    <row r="23" spans="1:3">
      <c r="A23" s="4" t="s">
        <v>274</v>
      </c>
      <c r="B23" s="6" t="n">
        <v>899</v>
      </c>
      <c r="C23" s="4" t="s">
        <v>68</v>
      </c>
    </row>
    <row r="24" spans="1:3">
      <c r="A24" s="4" t="s">
        <v>119</v>
      </c>
      <c r="B24" s="4" t="s">
        <v>68</v>
      </c>
      <c r="C24" s="5" t="n">
        <v>26501</v>
      </c>
    </row>
    <row r="25" spans="1:3">
      <c r="A25" s="4" t="s">
        <v>282</v>
      </c>
    </row>
    <row r="26" spans="1:3">
      <c r="A26" s="4" t="s">
        <v>256</v>
      </c>
      <c r="B26" s="4" t="s">
        <v>283</v>
      </c>
    </row>
    <row r="27" spans="1:3">
      <c r="A27" s="4" t="s">
        <v>270</v>
      </c>
      <c r="B27" s="4" t="s">
        <v>284</v>
      </c>
    </row>
    <row r="28" spans="1:3">
      <c r="A28" s="4" t="s">
        <v>272</v>
      </c>
      <c r="B28" s="4" t="s">
        <v>273</v>
      </c>
    </row>
    <row r="29" spans="1:3">
      <c r="A29" s="4" t="s">
        <v>119</v>
      </c>
      <c r="B29" s="4" t="s">
        <v>68</v>
      </c>
      <c r="C29" s="5" t="n">
        <v>14106</v>
      </c>
    </row>
    <row r="30" spans="1:3">
      <c r="A30" s="4" t="s">
        <v>285</v>
      </c>
    </row>
    <row r="31" spans="1:3">
      <c r="A31" s="4" t="s">
        <v>274</v>
      </c>
      <c r="B31" s="5" t="n">
        <v>1400</v>
      </c>
    </row>
    <row r="32" spans="1:3">
      <c r="A32" s="4" t="s">
        <v>286</v>
      </c>
    </row>
    <row r="33" spans="1:3">
      <c r="A33" s="4" t="s">
        <v>274</v>
      </c>
      <c r="B33" s="6" t="n">
        <v>14850</v>
      </c>
    </row>
    <row r="34" spans="1:3">
      <c r="A34" s="4" t="s">
        <v>287</v>
      </c>
    </row>
    <row r="35" spans="1:3">
      <c r="A35" s="4" t="s">
        <v>256</v>
      </c>
      <c r="B35" s="4" t="s">
        <v>288</v>
      </c>
    </row>
    <row r="36" spans="1:3">
      <c r="A36" s="4" t="s">
        <v>270</v>
      </c>
      <c r="B36" s="4" t="s">
        <v>289</v>
      </c>
    </row>
    <row r="37" spans="1:3">
      <c r="A37" s="4" t="s">
        <v>272</v>
      </c>
      <c r="B37" s="4" t="s">
        <v>273</v>
      </c>
    </row>
    <row r="38" spans="1:3">
      <c r="A38" s="4" t="s">
        <v>274</v>
      </c>
      <c r="B38" s="6" t="n">
        <v>4546</v>
      </c>
      <c r="C38" s="4" t="s">
        <v>68</v>
      </c>
    </row>
    <row r="39" spans="1:3">
      <c r="A39" s="4" t="s">
        <v>119</v>
      </c>
      <c r="B39" s="4" t="s">
        <v>68</v>
      </c>
      <c r="C39" s="5" t="n">
        <v>4514</v>
      </c>
    </row>
    <row r="40" spans="1:3">
      <c r="A40" s="4" t="s">
        <v>290</v>
      </c>
    </row>
    <row r="41" spans="1:3">
      <c r="A41" s="4" t="s">
        <v>256</v>
      </c>
      <c r="B41" s="4" t="s">
        <v>291</v>
      </c>
    </row>
    <row r="42" spans="1:3">
      <c r="A42" s="4" t="s">
        <v>270</v>
      </c>
      <c r="B42" s="4" t="s">
        <v>292</v>
      </c>
    </row>
    <row r="43" spans="1:3">
      <c r="A43" s="4" t="s">
        <v>272</v>
      </c>
      <c r="B43" s="4" t="s">
        <v>273</v>
      </c>
    </row>
    <row r="44" spans="1:3">
      <c r="A44" s="4" t="s">
        <v>274</v>
      </c>
      <c r="B44" s="6" t="n">
        <v>12000</v>
      </c>
    </row>
    <row r="45" spans="1:3">
      <c r="A45" s="4" t="s">
        <v>119</v>
      </c>
      <c r="B45" s="4" t="s">
        <v>68</v>
      </c>
      <c r="C45" s="5" t="n">
        <v>87086</v>
      </c>
    </row>
    <row r="46" spans="1:3">
      <c r="A46" s="4" t="s">
        <v>293</v>
      </c>
    </row>
    <row r="47" spans="1:3">
      <c r="A47" s="4" t="s">
        <v>256</v>
      </c>
      <c r="B47" s="4" t="s">
        <v>294</v>
      </c>
    </row>
    <row r="48" spans="1:3">
      <c r="A48" s="4" t="s">
        <v>270</v>
      </c>
      <c r="B48" s="4" t="s">
        <v>295</v>
      </c>
    </row>
    <row r="49" spans="1:3">
      <c r="A49" s="4" t="s">
        <v>272</v>
      </c>
      <c r="B49" s="4" t="s">
        <v>273</v>
      </c>
    </row>
    <row r="50" spans="1:3">
      <c r="A50" s="4" t="s">
        <v>274</v>
      </c>
      <c r="B50" s="6" t="n">
        <v>2019</v>
      </c>
      <c r="C50" s="4" t="s">
        <v>68</v>
      </c>
    </row>
    <row r="51" spans="1:3">
      <c r="A51" s="4" t="s">
        <v>119</v>
      </c>
      <c r="B51" s="4" t="s">
        <v>68</v>
      </c>
      <c r="C51" s="5" t="n">
        <v>98580</v>
      </c>
    </row>
    <row r="52" spans="1:3">
      <c r="A52" s="4" t="s">
        <v>296</v>
      </c>
    </row>
    <row r="53" spans="1:3">
      <c r="A53" s="4" t="s">
        <v>272</v>
      </c>
      <c r="B53" s="4" t="s">
        <v>273</v>
      </c>
    </row>
    <row r="54" spans="1:3">
      <c r="A54" s="4" t="s">
        <v>274</v>
      </c>
      <c r="B54" s="6" t="n">
        <v>97090</v>
      </c>
      <c r="C54" s="4" t="s">
        <v>68</v>
      </c>
    </row>
    <row r="55" spans="1:3">
      <c r="A55" s="4" t="s">
        <v>119</v>
      </c>
      <c r="B55" s="4" t="s">
        <v>68</v>
      </c>
      <c r="C55" s="5" t="n">
        <v>2217699</v>
      </c>
    </row>
    <row r="56" spans="1:3">
      <c r="A56" s="4" t="s">
        <v>297</v>
      </c>
    </row>
    <row r="57" spans="1:3">
      <c r="A57" s="4" t="s">
        <v>256</v>
      </c>
      <c r="B57" s="4" t="s">
        <v>294</v>
      </c>
    </row>
    <row r="58" spans="1:3">
      <c r="A58" s="4" t="s">
        <v>298</v>
      </c>
    </row>
    <row r="59" spans="1:3">
      <c r="A59" s="4" t="s">
        <v>256</v>
      </c>
      <c r="B59" s="4" t="s">
        <v>299</v>
      </c>
    </row>
    <row r="60" spans="1:3">
      <c r="A60" s="4" t="s">
        <v>300</v>
      </c>
    </row>
    <row r="61" spans="1:3">
      <c r="A61" s="4" t="s">
        <v>270</v>
      </c>
      <c r="B61" s="4" t="s">
        <v>301</v>
      </c>
    </row>
    <row r="62" spans="1:3">
      <c r="A62" s="4" t="s">
        <v>272</v>
      </c>
      <c r="B62" s="4" t="s">
        <v>273</v>
      </c>
    </row>
    <row r="63" spans="1:3">
      <c r="A63" s="4" t="s">
        <v>274</v>
      </c>
      <c r="B63" s="6" t="n">
        <v>27900</v>
      </c>
      <c r="C63" s="4" t="s">
        <v>68</v>
      </c>
    </row>
    <row r="64" spans="1:3">
      <c r="A64" s="4" t="s">
        <v>119</v>
      </c>
      <c r="B64" s="4" t="s">
        <v>68</v>
      </c>
      <c r="C64" s="5" t="n">
        <v>781553</v>
      </c>
    </row>
    <row r="65" spans="1:3">
      <c r="A65" s="4" t="s">
        <v>302</v>
      </c>
    </row>
    <row r="66" spans="1:3">
      <c r="A66" s="4" t="s">
        <v>256</v>
      </c>
      <c r="B66" s="4" t="s">
        <v>257</v>
      </c>
    </row>
    <row r="67" spans="1:3">
      <c r="A67" s="4" t="s">
        <v>270</v>
      </c>
      <c r="B67" s="4" t="s">
        <v>303</v>
      </c>
    </row>
    <row r="68" spans="1:3">
      <c r="A68" s="4" t="s">
        <v>272</v>
      </c>
      <c r="B68" s="4" t="s">
        <v>273</v>
      </c>
    </row>
    <row r="69" spans="1:3">
      <c r="A69" s="4" t="s">
        <v>274</v>
      </c>
      <c r="B69" s="6" t="n">
        <v>2800</v>
      </c>
      <c r="C69" s="4" t="s">
        <v>68</v>
      </c>
    </row>
    <row r="70" spans="1:3">
      <c r="A70" s="4" t="s">
        <v>119</v>
      </c>
      <c r="B70" s="4" t="s">
        <v>68</v>
      </c>
      <c r="C70" s="5" t="n">
        <v>124588</v>
      </c>
    </row>
    <row r="71" spans="1:3">
      <c r="A71" s="4" t="s">
        <v>302</v>
      </c>
    </row>
    <row r="72" spans="1:3">
      <c r="A72" s="4" t="s">
        <v>256</v>
      </c>
      <c r="B72" s="4" t="s">
        <v>257</v>
      </c>
    </row>
    <row r="73" spans="1:3">
      <c r="A73" s="4" t="s">
        <v>270</v>
      </c>
      <c r="B73" s="4" t="s">
        <v>304</v>
      </c>
    </row>
    <row r="74" spans="1:3">
      <c r="A74" s="4" t="s">
        <v>272</v>
      </c>
      <c r="B74" s="4" t="s">
        <v>273</v>
      </c>
    </row>
    <row r="75" spans="1:3">
      <c r="A75" s="4" t="s">
        <v>305</v>
      </c>
      <c r="B75" s="4" t="s">
        <v>306</v>
      </c>
    </row>
    <row r="76" spans="1:3">
      <c r="A76" s="4" t="s">
        <v>119</v>
      </c>
      <c r="C76" s="4" t="s">
        <v>68</v>
      </c>
    </row>
    <row r="77" spans="1:3">
      <c r="A77" s="4" t="s">
        <v>302</v>
      </c>
    </row>
    <row r="78" spans="1:3">
      <c r="A78" s="4" t="s">
        <v>256</v>
      </c>
      <c r="B78" s="4" t="s">
        <v>257</v>
      </c>
    </row>
    <row r="79" spans="1:3">
      <c r="A79" s="4" t="s">
        <v>270</v>
      </c>
      <c r="B79" s="4" t="s">
        <v>307</v>
      </c>
    </row>
    <row r="80" spans="1:3">
      <c r="A80" s="4" t="s">
        <v>272</v>
      </c>
      <c r="B80" s="4" t="s">
        <v>273</v>
      </c>
    </row>
    <row r="81" spans="1:3">
      <c r="A81" s="4" t="s">
        <v>305</v>
      </c>
      <c r="B81" s="4" t="s">
        <v>308</v>
      </c>
    </row>
    <row r="82" spans="1:3">
      <c r="A82" s="4" t="s">
        <v>302</v>
      </c>
    </row>
    <row r="83" spans="1:3">
      <c r="A83" s="4" t="s">
        <v>256</v>
      </c>
      <c r="B83" s="4" t="s">
        <v>257</v>
      </c>
    </row>
    <row r="84" spans="1:3">
      <c r="A84" s="4" t="s">
        <v>270</v>
      </c>
      <c r="B84" s="4" t="s">
        <v>309</v>
      </c>
    </row>
    <row r="85" spans="1:3">
      <c r="A85" s="4" t="s">
        <v>272</v>
      </c>
      <c r="B85" s="4" t="s">
        <v>273</v>
      </c>
    </row>
    <row r="86" spans="1:3">
      <c r="A86" s="4" t="s">
        <v>305</v>
      </c>
      <c r="B86" s="4" t="s">
        <v>310</v>
      </c>
    </row>
    <row r="87" spans="1:3">
      <c r="A87" s="4" t="s">
        <v>302</v>
      </c>
    </row>
    <row r="88" spans="1:3">
      <c r="A88" s="4" t="s">
        <v>256</v>
      </c>
      <c r="B88" s="4" t="s">
        <v>257</v>
      </c>
    </row>
    <row r="89" spans="1:3">
      <c r="A89" s="4" t="s">
        <v>270</v>
      </c>
      <c r="B89" s="4" t="s">
        <v>311</v>
      </c>
    </row>
    <row r="90" spans="1:3">
      <c r="A90" s="4" t="s">
        <v>272</v>
      </c>
      <c r="B90" s="4" t="s">
        <v>273</v>
      </c>
    </row>
    <row r="91" spans="1:3">
      <c r="A91" s="4" t="s">
        <v>305</v>
      </c>
      <c r="B91" s="4" t="s">
        <v>312</v>
      </c>
    </row>
    <row r="92" spans="1:3">
      <c r="A92" s="4" t="s">
        <v>302</v>
      </c>
    </row>
    <row r="93" spans="1:3">
      <c r="A93" s="4" t="s">
        <v>256</v>
      </c>
      <c r="B93" s="4" t="s">
        <v>257</v>
      </c>
    </row>
    <row r="94" spans="1:3">
      <c r="A94" s="4" t="s">
        <v>272</v>
      </c>
      <c r="B94" s="4" t="s">
        <v>273</v>
      </c>
    </row>
    <row r="95" spans="1:3">
      <c r="A95" s="4" t="s">
        <v>119</v>
      </c>
      <c r="B95" s="4" t="s">
        <v>68</v>
      </c>
      <c r="C95" s="5" t="n">
        <v>252500</v>
      </c>
    </row>
    <row r="96" spans="1:3">
      <c r="A96" s="4" t="s">
        <v>313</v>
      </c>
    </row>
    <row r="97" spans="1:3">
      <c r="A97" s="4" t="s">
        <v>272</v>
      </c>
      <c r="B97" s="4" t="s">
        <v>273</v>
      </c>
    </row>
    <row r="98" spans="1:3">
      <c r="A98" s="4" t="s">
        <v>119</v>
      </c>
      <c r="B98" s="4" t="s">
        <v>68</v>
      </c>
      <c r="C98" s="5" t="n">
        <v>531116</v>
      </c>
    </row>
    <row r="99" spans="1:3">
      <c r="A99" s="4" t="s">
        <v>314</v>
      </c>
    </row>
    <row r="100" spans="1:3">
      <c r="A100" s="4" t="s">
        <v>256</v>
      </c>
      <c r="B100" s="4" t="s">
        <v>315</v>
      </c>
    </row>
    <row r="101" spans="1:3">
      <c r="A101" s="4" t="s">
        <v>272</v>
      </c>
      <c r="B101" s="4" t="s">
        <v>273</v>
      </c>
    </row>
    <row r="102" spans="1:3">
      <c r="A102" s="4" t="s">
        <v>305</v>
      </c>
      <c r="B102" s="4" t="s">
        <v>316</v>
      </c>
    </row>
    <row r="103" spans="1:3">
      <c r="A103" s="4" t="s">
        <v>274</v>
      </c>
      <c r="B103" s="6" t="n">
        <v>3787</v>
      </c>
    </row>
    <row r="104" spans="1:3">
      <c r="A104" s="4" t="s">
        <v>317</v>
      </c>
    </row>
    <row r="105" spans="1:3">
      <c r="A105" s="4" t="s">
        <v>256</v>
      </c>
      <c r="B105" s="4" t="s">
        <v>318</v>
      </c>
    </row>
    <row r="106" spans="1:3">
      <c r="A106" s="4" t="s">
        <v>272</v>
      </c>
      <c r="B106" s="4" t="s">
        <v>273</v>
      </c>
    </row>
    <row r="107" spans="1:3">
      <c r="A107" s="4" t="s">
        <v>305</v>
      </c>
      <c r="B107" s="4" t="s">
        <v>319</v>
      </c>
    </row>
    <row r="108" spans="1:3">
      <c r="A108" s="4" t="s">
        <v>320</v>
      </c>
    </row>
    <row r="109" spans="1:3">
      <c r="A109" s="4" t="s">
        <v>256</v>
      </c>
      <c r="B109" s="4" t="s">
        <v>321</v>
      </c>
    </row>
    <row r="110" spans="1:3">
      <c r="A110" s="4" t="s">
        <v>272</v>
      </c>
      <c r="B110" s="4" t="s">
        <v>273</v>
      </c>
    </row>
    <row r="111" spans="1:3">
      <c r="A111" s="4" t="s">
        <v>274</v>
      </c>
      <c r="B111" s="6" t="n">
        <v>2403</v>
      </c>
      <c r="C111" s="4" t="s">
        <v>68</v>
      </c>
    </row>
    <row r="112" spans="1:3">
      <c r="A112" s="4" t="s">
        <v>119</v>
      </c>
      <c r="B112" s="4" t="s">
        <v>68</v>
      </c>
      <c r="C112" s="5" t="n">
        <v>136188</v>
      </c>
    </row>
    <row r="113" spans="1:3">
      <c r="A113" s="4" t="s">
        <v>322</v>
      </c>
    </row>
    <row r="114" spans="1:3">
      <c r="A114" s="4" t="s">
        <v>119</v>
      </c>
      <c r="B114" s="5" t="n">
        <v>132880</v>
      </c>
      <c r="C114" s="5" t="n">
        <v>132880</v>
      </c>
    </row>
    <row r="115" spans="1:3">
      <c r="A115" s="4" t="s">
        <v>323</v>
      </c>
    </row>
    <row r="116" spans="1:3">
      <c r="A116" s="4" t="s">
        <v>119</v>
      </c>
      <c r="B116" s="6" t="n">
        <v>30000</v>
      </c>
      <c r="C116" s="6" t="n">
        <v>97328</v>
      </c>
    </row>
    <row r="117" spans="1:3">
      <c r="A117" s="4" t="s">
        <v>324</v>
      </c>
    </row>
    <row r="118" spans="1:3">
      <c r="A118" s="4" t="s">
        <v>256</v>
      </c>
      <c r="B118" s="4" t="s">
        <v>325</v>
      </c>
    </row>
    <row r="119" spans="1:3">
      <c r="A119" s="4" t="s">
        <v>274</v>
      </c>
      <c r="B119" s="6" t="n">
        <v>4749</v>
      </c>
    </row>
    <row r="120" spans="1:3">
      <c r="A120" s="4" t="s">
        <v>119</v>
      </c>
      <c r="B120" s="6" t="n">
        <v>200751</v>
      </c>
    </row>
    <row r="121" spans="1:3">
      <c r="A121" s="4" t="s">
        <v>326</v>
      </c>
    </row>
    <row r="122" spans="1:3">
      <c r="A122" s="4" t="s">
        <v>256</v>
      </c>
      <c r="B122" s="4" t="s">
        <v>325</v>
      </c>
    </row>
    <row r="123" spans="1:3">
      <c r="A123" s="4" t="s">
        <v>274</v>
      </c>
      <c r="B123" s="6" t="n">
        <v>3422</v>
      </c>
    </row>
    <row r="124" spans="1:3">
      <c r="A124" s="4" t="s">
        <v>119</v>
      </c>
      <c r="B124" s="6" t="n">
        <v>1515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7</v>
      </c>
      <c r="B1" s="2" t="s">
        <v>86</v>
      </c>
      <c r="D1" s="2" t="s">
        <v>1</v>
      </c>
    </row>
    <row r="2" spans="1:6">
      <c r="B2" s="2" t="s">
        <v>2</v>
      </c>
      <c r="C2" s="2" t="s">
        <v>87</v>
      </c>
      <c r="D2" s="2" t="s">
        <v>2</v>
      </c>
      <c r="E2" s="2" t="s">
        <v>87</v>
      </c>
      <c r="F2" s="2" t="s">
        <v>42</v>
      </c>
    </row>
    <row r="3" spans="1:6">
      <c r="A3" s="4" t="s">
        <v>186</v>
      </c>
      <c r="B3" s="6" t="n">
        <v>320205</v>
      </c>
      <c r="D3" s="6" t="n">
        <v>320205</v>
      </c>
      <c r="F3" s="6" t="n">
        <v>353643</v>
      </c>
    </row>
    <row r="4" spans="1:6">
      <c r="A4" s="4" t="s">
        <v>328</v>
      </c>
      <c r="B4" s="6" t="n">
        <v>135541</v>
      </c>
      <c r="C4" s="6" t="n">
        <v>193740</v>
      </c>
      <c r="D4" s="6" t="n">
        <v>487345</v>
      </c>
      <c r="E4" s="6" t="n">
        <v>614257</v>
      </c>
    </row>
    <row r="5" spans="1:6">
      <c r="A5" s="4" t="s">
        <v>329</v>
      </c>
    </row>
    <row r="6" spans="1:6">
      <c r="A6" s="4" t="s">
        <v>330</v>
      </c>
      <c r="B6" s="4" t="s">
        <v>331</v>
      </c>
      <c r="D6" s="4" t="s">
        <v>331</v>
      </c>
    </row>
    <row r="7" spans="1:6">
      <c r="A7" s="4" t="s">
        <v>332</v>
      </c>
      <c r="B7" s="6" t="n">
        <v>9800</v>
      </c>
      <c r="D7" s="6" t="n">
        <v>9800</v>
      </c>
    </row>
    <row r="8" spans="1:6">
      <c r="A8" s="4" t="s">
        <v>333</v>
      </c>
      <c r="D8" s="4" t="s">
        <v>334</v>
      </c>
    </row>
    <row r="9" spans="1:6">
      <c r="A9" s="4" t="s">
        <v>335</v>
      </c>
      <c r="D9" s="6" t="n">
        <v>88200</v>
      </c>
      <c r="E9" s="5" t="n">
        <v>78400</v>
      </c>
    </row>
    <row r="10" spans="1:6">
      <c r="A10" s="4" t="s">
        <v>336</v>
      </c>
    </row>
    <row r="11" spans="1:6">
      <c r="A11" s="4" t="s">
        <v>186</v>
      </c>
      <c r="B11" s="6" t="n">
        <v>320205</v>
      </c>
      <c r="D11" s="5" t="n">
        <v>320205</v>
      </c>
      <c r="F11" s="6" t="n">
        <v>353643</v>
      </c>
    </row>
    <row r="12" spans="1:6">
      <c r="A12" s="4" t="s">
        <v>337</v>
      </c>
      <c r="D12" s="6" t="n">
        <v>33438</v>
      </c>
      <c r="E12" s="6" t="n">
        <v>133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8</v>
      </c>
      <c r="B1" s="2" t="s">
        <v>2</v>
      </c>
      <c r="C1" s="2" t="s">
        <v>42</v>
      </c>
    </row>
    <row r="2" spans="1:3">
      <c r="A2" s="3" t="s">
        <v>339</v>
      </c>
    </row>
    <row r="3" spans="1:3">
      <c r="A3" s="4" t="s">
        <v>340</v>
      </c>
      <c r="B3" s="5" t="n">
        <v>5000000</v>
      </c>
      <c r="C3" s="5" t="n">
        <v>5000000</v>
      </c>
    </row>
    <row r="4" spans="1:3">
      <c r="A4" s="4" t="s">
        <v>341</v>
      </c>
      <c r="B4" s="7" t="n">
        <v>0.001</v>
      </c>
      <c r="C4" s="7" t="n">
        <v>0.001</v>
      </c>
    </row>
    <row r="5" spans="1:3">
      <c r="A5" s="4" t="s">
        <v>79</v>
      </c>
      <c r="B5" s="5" t="n">
        <v>0</v>
      </c>
      <c r="C5" s="5" t="n">
        <v>0</v>
      </c>
    </row>
    <row r="6" spans="1:3">
      <c r="A6" s="4" t="s">
        <v>80</v>
      </c>
      <c r="B6" s="5" t="n">
        <v>0</v>
      </c>
      <c r="C6" s="5" t="n">
        <v>0</v>
      </c>
    </row>
    <row r="7" spans="1:3">
      <c r="A7" s="4" t="s">
        <v>342</v>
      </c>
      <c r="B7" s="5" t="n">
        <v>1000000000</v>
      </c>
      <c r="C7" s="5" t="n">
        <v>1000000000</v>
      </c>
    </row>
    <row r="8" spans="1:3">
      <c r="A8" s="4" t="s">
        <v>343</v>
      </c>
      <c r="B8" s="7" t="n">
        <v>0.001</v>
      </c>
      <c r="C8" s="7" t="n">
        <v>0.001</v>
      </c>
    </row>
    <row r="9" spans="1:3">
      <c r="A9" s="4" t="s">
        <v>344</v>
      </c>
      <c r="B9" s="5" t="n">
        <v>753415879</v>
      </c>
      <c r="C9" s="5" t="n">
        <v>753415879</v>
      </c>
    </row>
    <row r="10" spans="1:3">
      <c r="A10" s="4" t="s">
        <v>345</v>
      </c>
      <c r="B10" s="5" t="n">
        <v>753415879</v>
      </c>
      <c r="C10" s="5" t="n">
        <v>7534158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46</v>
      </c>
      <c r="B1" s="2" t="s">
        <v>86</v>
      </c>
      <c r="D1" s="2" t="s">
        <v>1</v>
      </c>
    </row>
    <row r="2" spans="1:5">
      <c r="B2" s="2" t="s">
        <v>2</v>
      </c>
      <c r="C2" s="2" t="s">
        <v>87</v>
      </c>
      <c r="D2" s="2" t="s">
        <v>2</v>
      </c>
      <c r="E2" s="2" t="s">
        <v>87</v>
      </c>
    </row>
    <row r="3" spans="1:5">
      <c r="A3" s="4" t="s">
        <v>347</v>
      </c>
      <c r="B3" s="6" t="n">
        <v>3302228</v>
      </c>
      <c r="C3" s="6" t="n">
        <v>2589299</v>
      </c>
      <c r="D3" s="6" t="n">
        <v>11219161</v>
      </c>
      <c r="E3" s="6" t="n">
        <v>7721230</v>
      </c>
    </row>
    <row r="4" spans="1:5">
      <c r="A4" s="4" t="s">
        <v>348</v>
      </c>
      <c r="B4" s="5" t="n">
        <v>2084949</v>
      </c>
      <c r="C4" s="5" t="n">
        <v>1822164</v>
      </c>
      <c r="D4" s="5" t="n">
        <v>8754208</v>
      </c>
      <c r="E4" s="5" t="n">
        <v>5339763</v>
      </c>
    </row>
    <row r="5" spans="1:5">
      <c r="A5" s="4" t="s">
        <v>349</v>
      </c>
      <c r="B5" s="5" t="n">
        <v>1217279</v>
      </c>
      <c r="C5" s="5" t="n">
        <v>767135</v>
      </c>
      <c r="D5" s="5" t="n">
        <v>2464953</v>
      </c>
      <c r="E5" s="5" t="n">
        <v>2381467</v>
      </c>
    </row>
    <row r="6" spans="1:5">
      <c r="A6" s="4" t="s">
        <v>350</v>
      </c>
    </row>
    <row r="7" spans="1:5">
      <c r="A7" s="4" t="s">
        <v>347</v>
      </c>
      <c r="B7" s="5" t="n">
        <v>3302228</v>
      </c>
      <c r="C7" s="5" t="n">
        <v>2589299</v>
      </c>
      <c r="D7" s="5" t="n">
        <v>10702161</v>
      </c>
      <c r="E7" s="5" t="n">
        <v>7663730</v>
      </c>
    </row>
    <row r="8" spans="1:5">
      <c r="A8" s="4" t="s">
        <v>348</v>
      </c>
      <c r="B8" s="5" t="n">
        <v>2084949</v>
      </c>
      <c r="C8" s="5" t="n">
        <v>1822164</v>
      </c>
      <c r="D8" s="5" t="n">
        <v>8350910</v>
      </c>
      <c r="E8" s="5" t="n">
        <v>5314864</v>
      </c>
    </row>
    <row r="9" spans="1:5">
      <c r="A9" s="4" t="s">
        <v>351</v>
      </c>
    </row>
    <row r="10" spans="1:5">
      <c r="A10" s="4" t="s">
        <v>347</v>
      </c>
      <c r="B10" s="4" t="s">
        <v>68</v>
      </c>
      <c r="C10" s="4" t="s">
        <v>68</v>
      </c>
      <c r="D10" s="5" t="n">
        <v>517000</v>
      </c>
      <c r="E10" s="5" t="n">
        <v>57500</v>
      </c>
    </row>
    <row r="11" spans="1:5">
      <c r="A11" s="4" t="s">
        <v>348</v>
      </c>
      <c r="C11" s="4" t="s">
        <v>68</v>
      </c>
      <c r="D11" s="6" t="n">
        <v>403298</v>
      </c>
      <c r="E11" s="6" t="n">
        <v>248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3302228</v>
      </c>
      <c r="C4" s="6" t="n">
        <v>2589299</v>
      </c>
      <c r="D4" s="6" t="n">
        <v>11219161</v>
      </c>
      <c r="E4" s="6" t="n">
        <v>7721230</v>
      </c>
    </row>
    <row r="5" spans="1:5">
      <c r="A5" s="3" t="s">
        <v>90</v>
      </c>
    </row>
    <row r="6" spans="1:5">
      <c r="A6" s="4" t="s">
        <v>91</v>
      </c>
      <c r="B6" s="5" t="n">
        <v>2084949</v>
      </c>
      <c r="C6" s="5" t="n">
        <v>1822164</v>
      </c>
      <c r="D6" s="5" t="n">
        <v>8754208</v>
      </c>
      <c r="E6" s="5" t="n">
        <v>5339763</v>
      </c>
    </row>
    <row r="7" spans="1:5">
      <c r="A7" s="4" t="s">
        <v>92</v>
      </c>
      <c r="B7" s="5" t="n">
        <v>1217279</v>
      </c>
      <c r="C7" s="5" t="n">
        <v>767135</v>
      </c>
      <c r="D7" s="5" t="n">
        <v>2464953</v>
      </c>
      <c r="E7" s="5" t="n">
        <v>2381467</v>
      </c>
    </row>
    <row r="8" spans="1:5">
      <c r="A8" s="3" t="s">
        <v>93</v>
      </c>
    </row>
    <row r="9" spans="1:5">
      <c r="A9" s="4" t="s">
        <v>94</v>
      </c>
      <c r="B9" s="5" t="n">
        <v>127488</v>
      </c>
      <c r="C9" s="5" t="n">
        <v>91897</v>
      </c>
      <c r="D9" s="5" t="n">
        <v>315447</v>
      </c>
      <c r="E9" s="5" t="n">
        <v>249015</v>
      </c>
    </row>
    <row r="10" spans="1:5">
      <c r="A10" s="4" t="s">
        <v>95</v>
      </c>
      <c r="B10" s="5" t="n">
        <v>283513</v>
      </c>
      <c r="C10" s="5" t="n">
        <v>229393</v>
      </c>
      <c r="D10" s="5" t="n">
        <v>780881</v>
      </c>
      <c r="E10" s="5" t="n">
        <v>603047</v>
      </c>
    </row>
    <row r="11" spans="1:5">
      <c r="A11" s="4" t="s">
        <v>96</v>
      </c>
      <c r="B11" s="5" t="n">
        <v>411001</v>
      </c>
      <c r="C11" s="5" t="n">
        <v>321290</v>
      </c>
      <c r="D11" s="5" t="n">
        <v>1096328</v>
      </c>
      <c r="E11" s="5" t="n">
        <v>852062</v>
      </c>
    </row>
    <row r="12" spans="1:5">
      <c r="A12" s="4" t="s">
        <v>97</v>
      </c>
      <c r="B12" s="5" t="n">
        <v>806278</v>
      </c>
      <c r="C12" s="5" t="n">
        <v>445845</v>
      </c>
      <c r="D12" s="5" t="n">
        <v>1368625</v>
      </c>
      <c r="E12" s="5" t="n">
        <v>1529405</v>
      </c>
    </row>
    <row r="13" spans="1:5">
      <c r="A13" s="3" t="s">
        <v>98</v>
      </c>
    </row>
    <row r="14" spans="1:5">
      <c r="A14" s="4" t="s">
        <v>99</v>
      </c>
      <c r="B14" s="5" t="n">
        <v>-135541</v>
      </c>
      <c r="C14" s="5" t="n">
        <v>-193740</v>
      </c>
      <c r="D14" s="5" t="n">
        <v>-487345</v>
      </c>
      <c r="E14" s="5" t="n">
        <v>-614257</v>
      </c>
    </row>
    <row r="15" spans="1:5">
      <c r="A15" s="4" t="s">
        <v>100</v>
      </c>
      <c r="B15" s="4" t="s">
        <v>68</v>
      </c>
      <c r="C15" s="4" t="s">
        <v>68</v>
      </c>
      <c r="D15" s="5" t="n">
        <v>-566838</v>
      </c>
      <c r="E15" s="4" t="s">
        <v>68</v>
      </c>
    </row>
    <row r="16" spans="1:5">
      <c r="A16" s="4" t="s">
        <v>101</v>
      </c>
      <c r="B16" s="5" t="n">
        <v>52680</v>
      </c>
      <c r="C16" s="5" t="n">
        <v>130000</v>
      </c>
      <c r="D16" s="5" t="n">
        <v>53913</v>
      </c>
      <c r="E16" s="5" t="n">
        <v>130000</v>
      </c>
    </row>
    <row r="17" spans="1:5">
      <c r="A17" s="4" t="s">
        <v>102</v>
      </c>
      <c r="B17" s="5" t="n">
        <v>-82861</v>
      </c>
      <c r="C17" s="5" t="n">
        <v>-63740</v>
      </c>
      <c r="D17" s="5" t="n">
        <v>-1000270</v>
      </c>
      <c r="E17" s="5" t="n">
        <v>-484257</v>
      </c>
    </row>
    <row r="18" spans="1:5">
      <c r="A18" s="4" t="s">
        <v>103</v>
      </c>
      <c r="B18" s="5" t="n">
        <v>723417</v>
      </c>
      <c r="C18" s="5" t="n">
        <v>382105</v>
      </c>
      <c r="D18" s="5" t="n">
        <v>368355</v>
      </c>
      <c r="E18" s="5" t="n">
        <v>1045148</v>
      </c>
    </row>
    <row r="19" spans="1:5">
      <c r="A19" s="4" t="s">
        <v>104</v>
      </c>
      <c r="B19" s="5" t="n">
        <v>-209791</v>
      </c>
      <c r="C19" s="5" t="n">
        <v>-107968</v>
      </c>
      <c r="D19" s="5" t="n">
        <v>-113315</v>
      </c>
      <c r="E19" s="5" t="n">
        <v>-303566</v>
      </c>
    </row>
    <row r="20" spans="1:5">
      <c r="A20" s="4" t="s">
        <v>105</v>
      </c>
      <c r="B20" s="6" t="n">
        <v>513626</v>
      </c>
      <c r="C20" s="6" t="n">
        <v>274137</v>
      </c>
      <c r="D20" s="6" t="n">
        <v>255040</v>
      </c>
      <c r="E20" s="6" t="n">
        <v>741582</v>
      </c>
    </row>
    <row r="21" spans="1:5">
      <c r="A21" s="3" t="s">
        <v>106</v>
      </c>
    </row>
    <row r="22" spans="1:5">
      <c r="A22" s="4" t="s">
        <v>107</v>
      </c>
      <c r="B22" s="5" t="n">
        <v>753415879</v>
      </c>
      <c r="C22" s="5" t="n">
        <v>753415879</v>
      </c>
      <c r="D22" s="5" t="n">
        <v>753415879</v>
      </c>
      <c r="E22" s="5" t="n">
        <v>753415879</v>
      </c>
    </row>
    <row r="23" spans="1:5">
      <c r="A23" s="4" t="s">
        <v>108</v>
      </c>
      <c r="B23" s="5" t="n">
        <v>753415879</v>
      </c>
      <c r="C23" s="5" t="n">
        <v>753415879</v>
      </c>
      <c r="D23" s="5" t="n">
        <v>753415879</v>
      </c>
      <c r="E23" s="5" t="n">
        <v>753415879</v>
      </c>
    </row>
    <row r="24" spans="1:5">
      <c r="A24" s="3" t="s">
        <v>109</v>
      </c>
    </row>
    <row r="25" spans="1:5">
      <c r="A25" s="4" t="s">
        <v>110</v>
      </c>
      <c r="B25" s="6" t="n">
        <v>0</v>
      </c>
      <c r="C25" s="6" t="n">
        <v>0</v>
      </c>
      <c r="D25" s="6" t="n">
        <v>0</v>
      </c>
      <c r="E25" s="6" t="n">
        <v>0</v>
      </c>
    </row>
    <row r="26" spans="1:5">
      <c r="A26" s="4" t="s">
        <v>111</v>
      </c>
      <c r="B26" s="6" t="n">
        <v>0</v>
      </c>
      <c r="C26" s="6" t="n">
        <v>0</v>
      </c>
      <c r="D26" s="6" t="n">
        <v>0</v>
      </c>
      <c r="E26" s="6" t="n">
        <v>0</v>
      </c>
    </row>
    <row r="27" spans="1:5">
      <c r="A27" s="4" t="s">
        <v>112</v>
      </c>
    </row>
    <row r="28" spans="1:5">
      <c r="A28" s="3" t="s">
        <v>88</v>
      </c>
    </row>
    <row r="29" spans="1:5">
      <c r="A29" s="4" t="s">
        <v>89</v>
      </c>
      <c r="B29" s="6" t="n">
        <v>2724589</v>
      </c>
      <c r="C29" s="6" t="n">
        <v>1949258</v>
      </c>
      <c r="D29" s="6" t="n">
        <v>9395942</v>
      </c>
      <c r="E29" s="6" t="n">
        <v>5717992</v>
      </c>
    </row>
    <row r="30" spans="1:5">
      <c r="A30" s="3" t="s">
        <v>90</v>
      </c>
    </row>
    <row r="31" spans="1:5">
      <c r="A31" s="4" t="s">
        <v>91</v>
      </c>
      <c r="B31" s="5" t="n">
        <v>1842974</v>
      </c>
      <c r="C31" s="5" t="n">
        <v>1622448</v>
      </c>
      <c r="D31" s="5" t="n">
        <v>8040510</v>
      </c>
      <c r="E31" s="5" t="n">
        <v>4685296</v>
      </c>
    </row>
    <row r="32" spans="1:5">
      <c r="A32" s="4" t="s">
        <v>113</v>
      </c>
    </row>
    <row r="33" spans="1:5">
      <c r="A33" s="3" t="s">
        <v>88</v>
      </c>
    </row>
    <row r="34" spans="1:5">
      <c r="A34" s="4" t="s">
        <v>89</v>
      </c>
      <c r="B34" s="5" t="n">
        <v>577639</v>
      </c>
      <c r="C34" s="5" t="n">
        <v>640041</v>
      </c>
      <c r="D34" s="5" t="n">
        <v>1823219</v>
      </c>
      <c r="E34" s="5" t="n">
        <v>2003238</v>
      </c>
    </row>
    <row r="35" spans="1:5">
      <c r="A35" s="3" t="s">
        <v>90</v>
      </c>
    </row>
    <row r="36" spans="1:5">
      <c r="A36" s="4" t="s">
        <v>91</v>
      </c>
      <c r="B36" s="6" t="n">
        <v>241975</v>
      </c>
      <c r="C36" s="6" t="n">
        <v>199716</v>
      </c>
      <c r="D36" s="6" t="n">
        <v>713698</v>
      </c>
      <c r="E36" s="6" t="n">
        <v>6544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4"/>
    <col customWidth="1" max="5" min="5" width="29"/>
    <col customWidth="1" max="6" min="6" width="12"/>
  </cols>
  <sheetData>
    <row r="1" spans="1:6">
      <c r="A1" s="1" t="s">
        <v>114</v>
      </c>
      <c r="B1" s="2" t="s">
        <v>115</v>
      </c>
      <c r="C1" s="2" t="s">
        <v>116</v>
      </c>
      <c r="D1" s="2" t="s">
        <v>117</v>
      </c>
      <c r="E1" s="2" t="s">
        <v>118</v>
      </c>
      <c r="F1" s="2" t="s">
        <v>119</v>
      </c>
    </row>
    <row r="2" spans="1:6">
      <c r="A2" s="4" t="s">
        <v>120</v>
      </c>
      <c r="B2" s="6" t="n">
        <v>754017</v>
      </c>
      <c r="C2" s="6" t="n">
        <v>20785924</v>
      </c>
      <c r="D2" s="6" t="n">
        <v>-5438</v>
      </c>
      <c r="E2" s="6" t="n">
        <v>-20180044</v>
      </c>
      <c r="F2" s="6" t="n">
        <v>1354459</v>
      </c>
    </row>
    <row r="3" spans="1:6">
      <c r="A3" s="4" t="s">
        <v>121</v>
      </c>
      <c r="B3" s="5" t="n">
        <v>753415879</v>
      </c>
    </row>
    <row r="4" spans="1:6">
      <c r="A4" s="3" t="s">
        <v>122</v>
      </c>
    </row>
    <row r="5" spans="1:6">
      <c r="A5" s="4" t="s">
        <v>123</v>
      </c>
      <c r="E5" s="5" t="n">
        <v>216859</v>
      </c>
      <c r="F5" s="5" t="n">
        <v>216859</v>
      </c>
    </row>
    <row r="6" spans="1:6">
      <c r="A6" s="4" t="s">
        <v>124</v>
      </c>
      <c r="B6" s="6" t="n">
        <v>754017</v>
      </c>
      <c r="C6" s="5" t="n">
        <v>20785924</v>
      </c>
      <c r="D6" s="5" t="n">
        <v>-5438</v>
      </c>
      <c r="E6" s="5" t="n">
        <v>-19963185</v>
      </c>
      <c r="F6" s="5" t="n">
        <v>1571318</v>
      </c>
    </row>
    <row r="7" spans="1:6">
      <c r="A7" s="4" t="s">
        <v>125</v>
      </c>
      <c r="B7" s="5" t="n">
        <v>753415879</v>
      </c>
    </row>
    <row r="8" spans="1:6">
      <c r="A8" s="4" t="s">
        <v>120</v>
      </c>
      <c r="B8" s="6" t="n">
        <v>754017</v>
      </c>
      <c r="C8" s="5" t="n">
        <v>20785924</v>
      </c>
      <c r="D8" s="5" t="n">
        <v>-5438</v>
      </c>
      <c r="E8" s="5" t="n">
        <v>-20180044</v>
      </c>
      <c r="F8" s="5" t="n">
        <v>1354459</v>
      </c>
    </row>
    <row r="9" spans="1:6">
      <c r="A9" s="4" t="s">
        <v>121</v>
      </c>
      <c r="B9" s="5" t="n">
        <v>753415879</v>
      </c>
    </row>
    <row r="10" spans="1:6">
      <c r="A10" s="3" t="s">
        <v>122</v>
      </c>
    </row>
    <row r="11" spans="1:6">
      <c r="A11" s="4" t="s">
        <v>123</v>
      </c>
      <c r="F11" s="5" t="n">
        <v>741582</v>
      </c>
    </row>
    <row r="12" spans="1:6">
      <c r="A12" s="4" t="s">
        <v>126</v>
      </c>
      <c r="B12" s="6" t="n">
        <v>754017</v>
      </c>
      <c r="C12" s="5" t="n">
        <v>20785924</v>
      </c>
      <c r="D12" s="5" t="n">
        <v>-5438</v>
      </c>
      <c r="E12" s="5" t="n">
        <v>-19438462</v>
      </c>
      <c r="F12" s="5" t="n">
        <v>2096041</v>
      </c>
    </row>
    <row r="13" spans="1:6">
      <c r="A13" s="4" t="s">
        <v>127</v>
      </c>
      <c r="B13" s="5" t="n">
        <v>753415879</v>
      </c>
    </row>
    <row r="14" spans="1:6">
      <c r="A14" s="4" t="s">
        <v>128</v>
      </c>
      <c r="B14" s="6" t="n">
        <v>754017</v>
      </c>
      <c r="C14" s="5" t="n">
        <v>20785924</v>
      </c>
      <c r="D14" s="5" t="n">
        <v>-5438</v>
      </c>
      <c r="E14" s="5" t="n">
        <v>-19963185</v>
      </c>
      <c r="F14" s="5" t="n">
        <v>1571318</v>
      </c>
    </row>
    <row r="15" spans="1:6">
      <c r="A15" s="4" t="s">
        <v>129</v>
      </c>
      <c r="B15" s="5" t="n">
        <v>753415879</v>
      </c>
    </row>
    <row r="16" spans="1:6">
      <c r="A16" s="3" t="s">
        <v>122</v>
      </c>
    </row>
    <row r="17" spans="1:6">
      <c r="A17" s="4" t="s">
        <v>123</v>
      </c>
      <c r="E17" s="5" t="n">
        <v>250586</v>
      </c>
      <c r="F17" s="5" t="n">
        <v>250586</v>
      </c>
    </row>
    <row r="18" spans="1:6">
      <c r="A18" s="4" t="s">
        <v>130</v>
      </c>
      <c r="B18" s="6" t="n">
        <v>754017</v>
      </c>
      <c r="C18" s="5" t="n">
        <v>20785924</v>
      </c>
      <c r="D18" s="5" t="n">
        <v>-5438</v>
      </c>
      <c r="E18" s="5" t="n">
        <v>-19712599</v>
      </c>
      <c r="F18" s="5" t="n">
        <v>1821904</v>
      </c>
    </row>
    <row r="19" spans="1:6">
      <c r="A19" s="4" t="s">
        <v>131</v>
      </c>
      <c r="B19" s="5" t="n">
        <v>753415879</v>
      </c>
    </row>
    <row r="20" spans="1:6">
      <c r="A20" s="3" t="s">
        <v>122</v>
      </c>
    </row>
    <row r="21" spans="1:6">
      <c r="A21" s="4" t="s">
        <v>123</v>
      </c>
      <c r="E21" s="5" t="n">
        <v>274137</v>
      </c>
      <c r="F21" s="5" t="n">
        <v>274137</v>
      </c>
    </row>
    <row r="22" spans="1:6">
      <c r="A22" s="4" t="s">
        <v>126</v>
      </c>
      <c r="B22" s="6" t="n">
        <v>754017</v>
      </c>
      <c r="C22" s="5" t="n">
        <v>20785924</v>
      </c>
      <c r="D22" s="5" t="n">
        <v>-5438</v>
      </c>
      <c r="E22" s="5" t="n">
        <v>-19438462</v>
      </c>
      <c r="F22" s="5" t="n">
        <v>2096041</v>
      </c>
    </row>
    <row r="23" spans="1:6">
      <c r="A23" s="4" t="s">
        <v>127</v>
      </c>
      <c r="B23" s="5" t="n">
        <v>753415879</v>
      </c>
    </row>
    <row r="24" spans="1:6">
      <c r="A24" s="4" t="s">
        <v>132</v>
      </c>
      <c r="B24" s="6" t="n">
        <v>753416</v>
      </c>
      <c r="C24" s="5" t="n">
        <v>20785924</v>
      </c>
      <c r="D24" s="5" t="n">
        <v>-4837</v>
      </c>
      <c r="E24" s="5" t="n">
        <v>-19294449</v>
      </c>
      <c r="F24" s="5" t="n">
        <v>2240054</v>
      </c>
    </row>
    <row r="25" spans="1:6">
      <c r="A25" s="4" t="s">
        <v>133</v>
      </c>
      <c r="B25" s="5" t="n">
        <v>753415879</v>
      </c>
    </row>
    <row r="26" spans="1:6">
      <c r="A26" s="3" t="s">
        <v>122</v>
      </c>
    </row>
    <row r="27" spans="1:6">
      <c r="A27" s="4" t="s">
        <v>123</v>
      </c>
      <c r="E27" s="5" t="n">
        <v>-282618</v>
      </c>
      <c r="F27" s="5" t="n">
        <v>-282618</v>
      </c>
    </row>
    <row r="28" spans="1:6">
      <c r="A28" s="4" t="s">
        <v>134</v>
      </c>
      <c r="B28" s="6" t="n">
        <v>753416</v>
      </c>
      <c r="C28" s="5" t="n">
        <v>20785924</v>
      </c>
      <c r="D28" s="5" t="n">
        <v>-4837</v>
      </c>
      <c r="E28" s="5" t="n">
        <v>-19577067</v>
      </c>
      <c r="F28" s="5" t="n">
        <v>1957436</v>
      </c>
    </row>
    <row r="29" spans="1:6">
      <c r="A29" s="4" t="s">
        <v>135</v>
      </c>
      <c r="B29" s="5" t="n">
        <v>753415879</v>
      </c>
    </row>
    <row r="30" spans="1:6">
      <c r="A30" s="4" t="s">
        <v>132</v>
      </c>
      <c r="B30" s="6" t="n">
        <v>753416</v>
      </c>
      <c r="C30" s="5" t="n">
        <v>20785924</v>
      </c>
      <c r="D30" s="5" t="n">
        <v>-4837</v>
      </c>
      <c r="E30" s="5" t="n">
        <v>-19294449</v>
      </c>
      <c r="F30" s="5" t="n">
        <v>2240054</v>
      </c>
    </row>
    <row r="31" spans="1:6">
      <c r="A31" s="4" t="s">
        <v>133</v>
      </c>
      <c r="B31" s="5" t="n">
        <v>753415879</v>
      </c>
    </row>
    <row r="32" spans="1:6">
      <c r="A32" s="3" t="s">
        <v>122</v>
      </c>
    </row>
    <row r="33" spans="1:6">
      <c r="A33" s="4" t="s">
        <v>123</v>
      </c>
      <c r="F33" s="5" t="n">
        <v>255040</v>
      </c>
    </row>
    <row r="34" spans="1:6">
      <c r="A34" s="4" t="s">
        <v>136</v>
      </c>
      <c r="B34" s="6" t="n">
        <v>753416</v>
      </c>
      <c r="C34" s="5" t="n">
        <v>20781087</v>
      </c>
      <c r="D34" s="4" t="s">
        <v>68</v>
      </c>
      <c r="E34" s="5" t="n">
        <v>-19039409</v>
      </c>
      <c r="F34" s="5" t="n">
        <v>2495094</v>
      </c>
    </row>
    <row r="35" spans="1:6">
      <c r="A35" s="4" t="s">
        <v>137</v>
      </c>
      <c r="B35" s="5" t="n">
        <v>753415879</v>
      </c>
    </row>
    <row r="36" spans="1:6">
      <c r="A36" s="4" t="s">
        <v>138</v>
      </c>
      <c r="B36" s="6" t="n">
        <v>753416</v>
      </c>
      <c r="C36" s="5" t="n">
        <v>20785924</v>
      </c>
      <c r="D36" s="5" t="n">
        <v>-4837</v>
      </c>
      <c r="E36" s="5" t="n">
        <v>-19577067</v>
      </c>
      <c r="F36" s="5" t="n">
        <v>1957436</v>
      </c>
    </row>
    <row r="37" spans="1:6">
      <c r="A37" s="4" t="s">
        <v>139</v>
      </c>
      <c r="B37" s="5" t="n">
        <v>753415879</v>
      </c>
    </row>
    <row r="38" spans="1:6">
      <c r="A38" s="3" t="s">
        <v>122</v>
      </c>
    </row>
    <row r="39" spans="1:6">
      <c r="A39" s="4" t="s">
        <v>123</v>
      </c>
      <c r="E39" s="5" t="n">
        <v>24032</v>
      </c>
      <c r="F39" s="5" t="n">
        <v>24032</v>
      </c>
    </row>
    <row r="40" spans="1:6">
      <c r="A40" s="4" t="s">
        <v>140</v>
      </c>
      <c r="C40" s="5" t="n">
        <v>-4837</v>
      </c>
      <c r="D40" s="5" t="n">
        <v>4837</v>
      </c>
    </row>
    <row r="41" spans="1:6">
      <c r="A41" s="4" t="s">
        <v>141</v>
      </c>
      <c r="B41" s="6" t="n">
        <v>753416</v>
      </c>
      <c r="C41" s="5" t="n">
        <v>20781087</v>
      </c>
      <c r="D41" s="4" t="s">
        <v>68</v>
      </c>
      <c r="E41" s="5" t="n">
        <v>-19553035</v>
      </c>
      <c r="F41" s="5" t="n">
        <v>1981468</v>
      </c>
    </row>
    <row r="42" spans="1:6">
      <c r="A42" s="4" t="s">
        <v>142</v>
      </c>
      <c r="B42" s="5" t="n">
        <v>753415879</v>
      </c>
    </row>
    <row r="43" spans="1:6">
      <c r="A43" s="3" t="s">
        <v>122</v>
      </c>
    </row>
    <row r="44" spans="1:6">
      <c r="A44" s="4" t="s">
        <v>123</v>
      </c>
      <c r="E44" s="5" t="n">
        <v>513626</v>
      </c>
      <c r="F44" s="5" t="n">
        <v>513626</v>
      </c>
    </row>
    <row r="45" spans="1:6">
      <c r="A45" s="4" t="s">
        <v>136</v>
      </c>
      <c r="B45" s="6" t="n">
        <v>753416</v>
      </c>
      <c r="C45" s="6" t="n">
        <v>20781087</v>
      </c>
      <c r="D45" s="4" t="s">
        <v>68</v>
      </c>
      <c r="E45" s="6" t="n">
        <v>-19039409</v>
      </c>
      <c r="F45" s="6" t="n">
        <v>2495094</v>
      </c>
    </row>
    <row r="46" spans="1:6">
      <c r="A46" s="4" t="s">
        <v>137</v>
      </c>
      <c r="B46" s="5" t="n">
        <v>7534158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7</v>
      </c>
    </row>
    <row r="3" spans="1:3">
      <c r="A3" s="3" t="s">
        <v>144</v>
      </c>
    </row>
    <row r="4" spans="1:3">
      <c r="A4" s="4" t="s">
        <v>123</v>
      </c>
      <c r="B4" s="6" t="n">
        <v>255040</v>
      </c>
      <c r="C4" s="6" t="n">
        <v>741582</v>
      </c>
    </row>
    <row r="5" spans="1:3">
      <c r="A5" s="3" t="s">
        <v>145</v>
      </c>
    </row>
    <row r="6" spans="1:3">
      <c r="A6" s="4" t="s">
        <v>146</v>
      </c>
      <c r="B6" s="5" t="n">
        <v>893508</v>
      </c>
      <c r="C6" s="5" t="n">
        <v>779661</v>
      </c>
    </row>
    <row r="7" spans="1:3">
      <c r="A7" s="4" t="s">
        <v>147</v>
      </c>
      <c r="B7" s="5" t="n">
        <v>134673</v>
      </c>
      <c r="C7" s="4" t="s">
        <v>68</v>
      </c>
    </row>
    <row r="8" spans="1:3">
      <c r="A8" s="4" t="s">
        <v>148</v>
      </c>
      <c r="B8" s="5" t="n">
        <v>566838</v>
      </c>
      <c r="C8" s="4" t="s">
        <v>68</v>
      </c>
    </row>
    <row r="9" spans="1:3">
      <c r="A9" s="3" t="s">
        <v>149</v>
      </c>
    </row>
    <row r="10" spans="1:3">
      <c r="A10" s="4" t="s">
        <v>150</v>
      </c>
      <c r="B10" s="5" t="n">
        <v>17033</v>
      </c>
      <c r="C10" s="5" t="n">
        <v>-238618</v>
      </c>
    </row>
    <row r="11" spans="1:3">
      <c r="A11" s="4" t="s">
        <v>46</v>
      </c>
      <c r="B11" s="5" t="n">
        <v>-2426349</v>
      </c>
      <c r="C11" s="5" t="n">
        <v>435319</v>
      </c>
    </row>
    <row r="12" spans="1:3">
      <c r="A12" s="4" t="s">
        <v>47</v>
      </c>
      <c r="B12" s="5" t="n">
        <v>-182542</v>
      </c>
      <c r="C12" s="5" t="n">
        <v>5350</v>
      </c>
    </row>
    <row r="13" spans="1:3">
      <c r="A13" s="4" t="s">
        <v>55</v>
      </c>
      <c r="B13" s="5" t="n">
        <v>-189278</v>
      </c>
      <c r="C13" s="5" t="n">
        <v>-815083</v>
      </c>
    </row>
    <row r="14" spans="1:3">
      <c r="A14" s="4" t="s">
        <v>56</v>
      </c>
      <c r="B14" s="5" t="n">
        <v>-31569</v>
      </c>
      <c r="C14" s="5" t="n">
        <v>131497</v>
      </c>
    </row>
    <row r="15" spans="1:3">
      <c r="A15" s="4" t="s">
        <v>151</v>
      </c>
      <c r="B15" s="5" t="n">
        <v>-962646</v>
      </c>
      <c r="C15" s="5" t="n">
        <v>1039708</v>
      </c>
    </row>
    <row r="16" spans="1:3">
      <c r="A16" s="3" t="s">
        <v>152</v>
      </c>
    </row>
    <row r="17" spans="1:3">
      <c r="A17" s="4" t="s">
        <v>153</v>
      </c>
      <c r="B17" s="5" t="n">
        <v>-160390</v>
      </c>
      <c r="C17" s="5" t="n">
        <v>-411921</v>
      </c>
    </row>
    <row r="18" spans="1:3">
      <c r="A18" s="4" t="s">
        <v>154</v>
      </c>
      <c r="B18" s="5" t="n">
        <v>-135699</v>
      </c>
      <c r="C18" s="5" t="n">
        <v>-497520</v>
      </c>
    </row>
    <row r="19" spans="1:3">
      <c r="A19" s="4" t="s">
        <v>155</v>
      </c>
      <c r="B19" s="5" t="n">
        <v>-296089</v>
      </c>
      <c r="C19" s="5" t="n">
        <v>-909441</v>
      </c>
    </row>
    <row r="20" spans="1:3">
      <c r="A20" s="3" t="s">
        <v>156</v>
      </c>
    </row>
    <row r="21" spans="1:3">
      <c r="A21" s="4" t="s">
        <v>157</v>
      </c>
      <c r="B21" s="5" t="n">
        <v>495924</v>
      </c>
      <c r="C21" s="5" t="n">
        <v>2047176</v>
      </c>
    </row>
    <row r="22" spans="1:3">
      <c r="A22" s="4" t="s">
        <v>158</v>
      </c>
      <c r="B22" s="5" t="n">
        <v>-5618427</v>
      </c>
      <c r="C22" s="5" t="n">
        <v>-2799475</v>
      </c>
    </row>
    <row r="23" spans="1:3">
      <c r="A23" s="4" t="s">
        <v>159</v>
      </c>
      <c r="B23" s="5" t="n">
        <v>-33438</v>
      </c>
      <c r="C23" s="5" t="n">
        <v>-13329</v>
      </c>
    </row>
    <row r="24" spans="1:3">
      <c r="A24" s="4" t="s">
        <v>160</v>
      </c>
      <c r="B24" s="5" t="n">
        <v>6348546</v>
      </c>
      <c r="C24" s="5" t="n">
        <v>502126</v>
      </c>
    </row>
    <row r="25" spans="1:3">
      <c r="A25" s="4" t="s">
        <v>161</v>
      </c>
      <c r="B25" s="5" t="n">
        <v>1192605</v>
      </c>
      <c r="C25" s="5" t="n">
        <v>-263502</v>
      </c>
    </row>
    <row r="26" spans="1:3">
      <c r="A26" s="4" t="s">
        <v>162</v>
      </c>
      <c r="B26" s="5" t="n">
        <v>-66130</v>
      </c>
      <c r="C26" s="5" t="n">
        <v>-133235</v>
      </c>
    </row>
    <row r="27" spans="1:3">
      <c r="A27" s="4" t="s">
        <v>163</v>
      </c>
      <c r="B27" s="5" t="n">
        <v>197752</v>
      </c>
      <c r="C27" s="5" t="n">
        <v>553625</v>
      </c>
    </row>
    <row r="28" spans="1:3">
      <c r="A28" s="4" t="s">
        <v>164</v>
      </c>
      <c r="B28" s="5" t="n">
        <v>131622</v>
      </c>
      <c r="C28" s="5" t="n">
        <v>420390</v>
      </c>
    </row>
    <row r="29" spans="1:3">
      <c r="A29" s="3" t="s">
        <v>165</v>
      </c>
    </row>
    <row r="30" spans="1:3">
      <c r="A30" s="4" t="s">
        <v>166</v>
      </c>
      <c r="B30" s="5" t="n">
        <v>487345</v>
      </c>
      <c r="C30" s="5" t="n">
        <v>614257</v>
      </c>
    </row>
    <row r="31" spans="1:3">
      <c r="A31" s="4" t="s">
        <v>167</v>
      </c>
      <c r="B31" s="5" t="n">
        <v>113315</v>
      </c>
      <c r="C31" s="5" t="n">
        <v>303566</v>
      </c>
    </row>
    <row r="32" spans="1:3">
      <c r="A32" s="3" t="s">
        <v>168</v>
      </c>
    </row>
    <row r="33" spans="1:3">
      <c r="A33" s="4" t="s">
        <v>166</v>
      </c>
      <c r="B33" s="4" t="s">
        <v>68</v>
      </c>
      <c r="C33" s="4" t="s">
        <v>68</v>
      </c>
    </row>
    <row r="34" spans="1:3">
      <c r="A34" s="4" t="s">
        <v>167</v>
      </c>
      <c r="B34" s="4" t="s">
        <v>68</v>
      </c>
      <c r="C34" s="4" t="s">
        <v>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175</v>
      </c>
    </row>
    <row r="4" spans="1:2">
      <c r="A4" s="4" t="s">
        <v>46</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29:35Z</dcterms:created>
  <dcterms:modified xmlns:dcterms="http://purl.org/dc/terms/" xmlns:xsi="http://www.w3.org/2001/XMLSchema-instance" xsi:type="dcterms:W3CDTF">2019-11-14T17:29:35Z</dcterms:modified>
</cp:coreProperties>
</file>